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Basis of Presentation and Signi" sheetId="7" state="visible" r:id="rId7"/>
    <sheet xmlns:r="http://schemas.openxmlformats.org/officeDocument/2006/relationships" name="Revenue" sheetId="8" state="visible" r:id="rId8"/>
    <sheet xmlns:r="http://schemas.openxmlformats.org/officeDocument/2006/relationships" name="Notes Receivable" sheetId="9" state="visible" r:id="rId9"/>
    <sheet xmlns:r="http://schemas.openxmlformats.org/officeDocument/2006/relationships" name="Business Combination" sheetId="10" state="visible" r:id="rId10"/>
    <sheet xmlns:r="http://schemas.openxmlformats.org/officeDocument/2006/relationships" name="Investment" sheetId="11" state="visible" r:id="rId11"/>
    <sheet xmlns:r="http://schemas.openxmlformats.org/officeDocument/2006/relationships" name="Short Term and Long-Term Debt" sheetId="12" state="visible" r:id="rId12"/>
    <sheet xmlns:r="http://schemas.openxmlformats.org/officeDocument/2006/relationships" name="Lease Liability"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upplemental Cash Flow Informat" sheetId="16" state="visible" r:id="rId16"/>
    <sheet xmlns:r="http://schemas.openxmlformats.org/officeDocument/2006/relationships" name="Segment Information" sheetId="17" state="visible" r:id="rId17"/>
    <sheet xmlns:r="http://schemas.openxmlformats.org/officeDocument/2006/relationships" name="Subsequent Events" sheetId="18" state="visible" r:id="rId18"/>
    <sheet xmlns:r="http://schemas.openxmlformats.org/officeDocument/2006/relationships" name="Basis of Presentation and Sig_2" sheetId="19" state="visible" r:id="rId19"/>
    <sheet xmlns:r="http://schemas.openxmlformats.org/officeDocument/2006/relationships" name="Lease Liability (Tables)" sheetId="20" state="visible" r:id="rId20"/>
    <sheet xmlns:r="http://schemas.openxmlformats.org/officeDocument/2006/relationships" name="Supplemental Cash Flow Inform_2" sheetId="21" state="visible" r:id="rId21"/>
    <sheet xmlns:r="http://schemas.openxmlformats.org/officeDocument/2006/relationships" name="Segment Information (Tables)" sheetId="22" state="visible" r:id="rId22"/>
    <sheet xmlns:r="http://schemas.openxmlformats.org/officeDocument/2006/relationships" name="Basis of Presentation and Sig_3" sheetId="23" state="visible" r:id="rId23"/>
    <sheet xmlns:r="http://schemas.openxmlformats.org/officeDocument/2006/relationships" name="Revenue (Details Narrative)" sheetId="24" state="visible" r:id="rId24"/>
    <sheet xmlns:r="http://schemas.openxmlformats.org/officeDocument/2006/relationships" name="Notes Receivable (Details Narra" sheetId="25" state="visible" r:id="rId25"/>
    <sheet xmlns:r="http://schemas.openxmlformats.org/officeDocument/2006/relationships" name="Business Combination (Details N" sheetId="26" state="visible" r:id="rId26"/>
    <sheet xmlns:r="http://schemas.openxmlformats.org/officeDocument/2006/relationships" name="Investment (Details Narrative)" sheetId="27" state="visible" r:id="rId27"/>
    <sheet xmlns:r="http://schemas.openxmlformats.org/officeDocument/2006/relationships" name="Short-Term and Long-Term Debt (" sheetId="28" state="visible" r:id="rId28"/>
    <sheet xmlns:r="http://schemas.openxmlformats.org/officeDocument/2006/relationships" name="Lease Liability (Details Narrat" sheetId="29" state="visible" r:id="rId29"/>
    <sheet xmlns:r="http://schemas.openxmlformats.org/officeDocument/2006/relationships" name="Lease Liability - Schedule of F" sheetId="30" state="visible" r:id="rId30"/>
    <sheet xmlns:r="http://schemas.openxmlformats.org/officeDocument/2006/relationships" name="Commitments and Contingencies (" sheetId="31" state="visible" r:id="rId31"/>
    <sheet xmlns:r="http://schemas.openxmlformats.org/officeDocument/2006/relationships" name="Stockholders' Equity (Details N" sheetId="32" state="visible" r:id="rId32"/>
    <sheet xmlns:r="http://schemas.openxmlformats.org/officeDocument/2006/relationships" name="Supplemental Cash Flow Inform_3" sheetId="33" state="visible" r:id="rId33"/>
    <sheet xmlns:r="http://schemas.openxmlformats.org/officeDocument/2006/relationships" name="Segment Information (Details Na" sheetId="34" state="visible" r:id="rId34"/>
    <sheet xmlns:r="http://schemas.openxmlformats.org/officeDocument/2006/relationships" name="Segment Information - Schedule " sheetId="35" state="visible" r:id="rId35"/>
    <sheet xmlns:r="http://schemas.openxmlformats.org/officeDocument/2006/relationships" name="Segment Information - Schedul_2" sheetId="36" state="visible" r:id="rId36"/>
    <sheet xmlns:r="http://schemas.openxmlformats.org/officeDocument/2006/relationships" name="Subsequent Events (Details Narr" sheetId="37" state="visible" r:id="rId37"/>
  </sheets>
  <definedNames/>
  <calcPr calcId="124519" fullCalcOnLoad="1"/>
</workbook>
</file>

<file path=xl/sharedStrings.xml><?xml version="1.0" encoding="utf-8"?>
<sst xmlns="http://schemas.openxmlformats.org/spreadsheetml/2006/main" uniqueCount="450">
  <si>
    <t>Document and Entity Information - shares</t>
  </si>
  <si>
    <t>3 Months Ended</t>
  </si>
  <si>
    <t>Mar. 31, 2020</t>
  </si>
  <si>
    <t>May 11, 2020</t>
  </si>
  <si>
    <t>Document And Entity Information</t>
  </si>
  <si>
    <t>Entity Registrant Name</t>
  </si>
  <si>
    <t>DOCUMENT SECURITY SYSTEMS INC</t>
  </si>
  <si>
    <t>Entity Central Index Key</t>
  </si>
  <si>
    <t>0000771999</t>
  </si>
  <si>
    <t>Document Type</t>
  </si>
  <si>
    <t>10-Q</t>
  </si>
  <si>
    <t>Document Period End Date</t>
  </si>
  <si>
    <t>Mar. 31,
		2020</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Shell Company</t>
  </si>
  <si>
    <t>Entity Common Stock, Shares Outstanding</t>
  </si>
  <si>
    <t>Document Fiscal Period Focus</t>
  </si>
  <si>
    <t>Q1</t>
  </si>
  <si>
    <t>Document Fiscal Year Focus</t>
  </si>
  <si>
    <t>2020</t>
  </si>
  <si>
    <t>Condensed Consolidated Balance Sheets - USD ($)</t>
  </si>
  <si>
    <t>Dec. 31, 2019</t>
  </si>
  <si>
    <t>Current assets:</t>
  </si>
  <si>
    <t>Cash</t>
  </si>
  <si>
    <t>Accounts receivable, net of $2,000 and $41,000 respectively allowance for doubtful accounts</t>
  </si>
  <si>
    <t>Inventory</t>
  </si>
  <si>
    <t>Prepaid expenses and other current assets</t>
  </si>
  <si>
    <t>Total current assets</t>
  </si>
  <si>
    <t>Property, plant and equipment, net</t>
  </si>
  <si>
    <t>Investment</t>
  </si>
  <si>
    <t>Marketable securities</t>
  </si>
  <si>
    <t xml:space="preserve"> </t>
  </si>
  <si>
    <t>Notes receivable</t>
  </si>
  <si>
    <t>Other assets</t>
  </si>
  <si>
    <t>Right-of-use assets</t>
  </si>
  <si>
    <t>Goodwill</t>
  </si>
  <si>
    <t>Other intangible assets, net</t>
  </si>
  <si>
    <t>Total assets</t>
  </si>
  <si>
    <t>Current liabilities:</t>
  </si>
  <si>
    <t>Accounts payable</t>
  </si>
  <si>
    <t>Accrued expenses and deferred revenue</t>
  </si>
  <si>
    <t>Other current liabilities</t>
  </si>
  <si>
    <t>Revolving line of credit</t>
  </si>
  <si>
    <t>Current portion of lease liability</t>
  </si>
  <si>
    <t>Current portion of long-term debt, net</t>
  </si>
  <si>
    <t>Total current liabilities</t>
  </si>
  <si>
    <t>Long-term debt, net</t>
  </si>
  <si>
    <t>Long term lease liability</t>
  </si>
  <si>
    <t>Other long-term liabilities</t>
  </si>
  <si>
    <t>Deferred tax liability, net</t>
  </si>
  <si>
    <t>Commitments and contingencies (Note 8)</t>
  </si>
  <si>
    <t>Stockholders' equity</t>
  </si>
  <si>
    <t>Common stock, $.02 par value; 200,000,000 shares authorized, 2,069,000 shares issued and outstanding (1,206,000 on December 31, 2019)</t>
  </si>
  <si>
    <t>Additional paid-in capital</t>
  </si>
  <si>
    <t>Non-controlling interest in subsidiary</t>
  </si>
  <si>
    <t>Accumulated deficit</t>
  </si>
  <si>
    <t>Total stockholders' equity</t>
  </si>
  <si>
    <t>Total liabilities and stockholders' equity</t>
  </si>
  <si>
    <t>Condensed Consolidated Balance Sheets (Parenthetical) - USD ($)</t>
  </si>
  <si>
    <t>Statement of Financial Position [Abstract]</t>
  </si>
  <si>
    <t>Allowance for doubtful accounts, accounts receivable</t>
  </si>
  <si>
    <t>Common stock, par value</t>
  </si>
  <si>
    <t>$ .02</t>
  </si>
  <si>
    <t>Common stock, shares authorized</t>
  </si>
  <si>
    <t>Common stock, shares issued</t>
  </si>
  <si>
    <t>Common stock, shares outstanding</t>
  </si>
  <si>
    <t>Condensed Consolidated Statements of Operations and Comprehensive Income (Loss) (Unaudited) - USD ($)</t>
  </si>
  <si>
    <t>Mar. 31, 2019</t>
  </si>
  <si>
    <t>Revenue:</t>
  </si>
  <si>
    <t>Total revenue</t>
  </si>
  <si>
    <t>Costs and expenses:</t>
  </si>
  <si>
    <t>Cost of revenue, exclusive of depreciation and amortization</t>
  </si>
  <si>
    <t>Selling, general and administrative (including stock based compensation)</t>
  </si>
  <si>
    <t>Depreciation and amortization</t>
  </si>
  <si>
    <t>Impairment of goodwill</t>
  </si>
  <si>
    <t>Total costs and expenses</t>
  </si>
  <si>
    <t>Operating loss</t>
  </si>
  <si>
    <t>Other income (expense):</t>
  </si>
  <si>
    <t>Interest income</t>
  </si>
  <si>
    <t>Interest expense</t>
  </si>
  <si>
    <t>Gain on marketable securities</t>
  </si>
  <si>
    <t>Amortization of deferred financing costs and debt discount</t>
  </si>
  <si>
    <t>Loss before income taxes</t>
  </si>
  <si>
    <t>Income tax expense (benefit)</t>
  </si>
  <si>
    <t>Net loss</t>
  </si>
  <si>
    <t>Add: loss attributed to non-controlling interest</t>
  </si>
  <si>
    <t>Net loss to common stockholders</t>
  </si>
  <si>
    <t>Other comprehensive loss:</t>
  </si>
  <si>
    <t>Interest rate swap loss</t>
  </si>
  <si>
    <t>Comprehensive loss:</t>
  </si>
  <si>
    <t>Loss per common share:</t>
  </si>
  <si>
    <t>Basic</t>
  </si>
  <si>
    <t>Diluted</t>
  </si>
  <si>
    <t>Shares used in computing loss per common share:</t>
  </si>
  <si>
    <t>Printed Products [Member]</t>
  </si>
  <si>
    <t>Technology Sales, Services and Licensing [Member]</t>
  </si>
  <si>
    <t>Direct marketing [Member]</t>
  </si>
  <si>
    <t>Consolidated Statements of Cash Flows (Unaudited) - USD ($)</t>
  </si>
  <si>
    <t>Cash flows from operating activities:</t>
  </si>
  <si>
    <t>Adjustments to reconcile net loss to net cash used by operating activities:</t>
  </si>
  <si>
    <t>Stock based compensation</t>
  </si>
  <si>
    <t>Unrealized gain on investment</t>
  </si>
  <si>
    <t>Decrease (increase) in assets:</t>
  </si>
  <si>
    <t>Accounts receivable</t>
  </si>
  <si>
    <t>Increase (decrease) in liabilities:</t>
  </si>
  <si>
    <t>Accrued expenses</t>
  </si>
  <si>
    <t>Other liabilities</t>
  </si>
  <si>
    <t>Net cash used by operating activities</t>
  </si>
  <si>
    <t>Cash flows from investing activities:</t>
  </si>
  <si>
    <t>Purchase of property, plant and equipment</t>
  </si>
  <si>
    <t>Purchase of marketable securities</t>
  </si>
  <si>
    <t>Note receivable investment</t>
  </si>
  <si>
    <t>Purchase of intangible assets</t>
  </si>
  <si>
    <t>Net cash used by investing activities</t>
  </si>
  <si>
    <t>Cash flows from financing activities:</t>
  </si>
  <si>
    <t>Payments of long-term debt</t>
  </si>
  <si>
    <t>Borrowings of long-term debt</t>
  </si>
  <si>
    <t>Borrowings from revolving lines of credit, net</t>
  </si>
  <si>
    <t>Borrowings from convertible of note</t>
  </si>
  <si>
    <t>Issuances of common stock, net of issuance costs</t>
  </si>
  <si>
    <t>Net cash provided by financing activities</t>
  </si>
  <si>
    <t>Net increase (decrease) in cash</t>
  </si>
  <si>
    <t>Cash at beginning of period</t>
  </si>
  <si>
    <t>Cash at end of period</t>
  </si>
  <si>
    <t>Consolidated Statements of Changes in Stockholders' Equity (Unaudited) - USD ($)</t>
  </si>
  <si>
    <t>Common Stock [Member]</t>
  </si>
  <si>
    <t>Additional Paid-in Capital [Member]</t>
  </si>
  <si>
    <t>Accumulated Other Comprehensive Loss [Member]</t>
  </si>
  <si>
    <t>Non - controlling Interest in Subsidiary [Member]</t>
  </si>
  <si>
    <t>Accumulated Deficit [Member]</t>
  </si>
  <si>
    <t>Total</t>
  </si>
  <si>
    <t>Balance at Dec. 31, 2018</t>
  </si>
  <si>
    <t>Balance, shares at Dec. 31, 2018</t>
  </si>
  <si>
    <t>Issuance of common stock, net</t>
  </si>
  <si>
    <t>Issuance of common stock, net, shares</t>
  </si>
  <si>
    <t>Stock based payments, net of tax effect</t>
  </si>
  <si>
    <t>Other comprehensive loss</t>
  </si>
  <si>
    <t>Balance at Mar. 31, 2019</t>
  </si>
  <si>
    <t>Balance, shares at Mar. 31, 2019</t>
  </si>
  <si>
    <t>Balance at Dec. 31, 2019</t>
  </si>
  <si>
    <t>Balance, shares at Dec. 31, 2019</t>
  </si>
  <si>
    <t>Balance at Mar. 31, 2020</t>
  </si>
  <si>
    <t>Balance, shares at Mar. 31, 2020</t>
  </si>
  <si>
    <t>Basis of Presentation and Significant Accounting Policies</t>
  </si>
  <si>
    <t>Organization, Consolidation and Presentation of Financial Statements [Abstract]</t>
  </si>
  <si>
    <t>1. Basis of Presentation
and Significant Accounting Policies Document Security Systems,
Inc. (the “Company”) operates nine (9) business lines through nine (9) DSS subsidiaries located around the globe. Of the nine subsidiaries,
four of those have historically been the core subsidiaries of the Company: (1) Premier Packaging Corporation (DSS Packaging and
Printing Group), (2) Plastic Printing Professionals, Inc (DSS Plastics Group), (3) DSS Digital Inc., and its subsidiaries (DSS
Digital Group), and (4) DSS Technology Management, Inc. (DSS Technology Management). Premier Packaging Corporation operates in
the paper board folding carton, smart packaging and document security printing markets, Plastic Printing Professionals, Inc. operates
in the security printing and plastic ID systems market. These two companies develop, market, manufacture and sell paper and plastic
products designed to protect valuable information from unauthorized scanning, copying, and digital imaging. DSS Digital Inc., researches,
develops, markets and sells the Company’s digital products worldwide. The primary product is AuthentiGuard®, which is
a brand authentication application that integrates the Company’s counterfeit deterrent technologies with proprietary digital
data security-based solutions. DSS Technology Management Inc., manages, licenses and acquires intellectual property (“IP”)
assets for the purpose of monetizing these assets through a variety of value-enhancing initiatives, including, but not limited
to, investments in the development and commercialization of patented technologies, licensing, strategic partnerships and commercial
litigation. In 2020, under its Decentralize Sharing Systems, Inc. subsidiary, created a fifth business segment, Direct Marketing.
Direct marketing or network marketing is designed to sell products or services directly to the public through independent distributors,
rather than selling through the traditional retail market. In addition to the four
subsidiaries listed above, in 2019 and early 2020, DSS has created five new, wholly owned subsidiaries. (5) DSS Blockchain Security,
Inc., a Nevada corporation, that intends to specialize in the development of blockchain security technologies for tracking and
tracing solutions for supply chain logistics and cyber securities across global markets. (6) Decentralize Sharing Systems, Inc.,
a Nevada corporation, seeks to provide services to assist companies in the new business model of the peer-to-peer decentralized
sharing marketplaces. (7) DSS Securities, Inc., a Nevada corporation, has been established to develop or to acquire assets in the
securities trading or management arena, and to pursue two parallel streams of digital asset exchanges in multiple jurisdictions:
(i) securitized token exchanges, focusing on digitized assets from different vertical industries and (ii) utilities token exchanges,
focusing on “blue-chip” utility tokens from solid businesses. (8) DSS BioHealth Security, Inc., a Nevada corporation,
is our business line which we will intend to invest in or to acquire companies related to the biohealth and biomedical field, including
businesses focused on the research to advance drug discovery and development for the prevention, inhibition, and treatment of neurological,
oncology and immuno-related diseases. This new division will place special focus on open-air defense initiatives, which curb transmission
of air-borne infectious diseases such as tuberculosis and influenza, among others. (9) DSS Secure Living, Inc., a Nevada Corporation,
intends to develop top of the line advanced technology, energy efficiency, quality of life living environments and home security
for everyone for new construction and renovations of residential single and multifamily living facilities. Aside from Decentralized
Sharing Systems, Inc. the activity in the these newly created subsidiaries have been minimal or in various start-up or organizational
phases. On March 3, 2020, the Company,
via its subsidiary DSS Securities, entered into a share subscription agreement and loan arrangement with LiquidValue Asset Management
Pte Ltd., AMRE Asset Management, Inc. and American Medical REIT Inc. under which it acquired a 52.5% controlling ownership interest
in AMRE Asset Management Inc. (“AAMI”) which currently has a 93% equity interest in American Medical REIT Inc. (“AMRE”)
(see Note 4). AAMI is a real estate investment
trust (“REIT”) management company that sets the strategic vision and formulate investment strategy for AMRE. It manages
the REIT’s assets and liabilities and provides recommendations to AMRE on acquisition and divestments in accordance with
the investment strategies. American Medical REIT, Inc is a Maryland corporation, organized for the purposes of acquiring hospitals
and other acute or post-acute care centers from leading clinical operators with dominant market share in secondary and tertiary
markets, and leasing each property to a single operator under a triple-net lease. AMRE was formed to originate, acquire, and lease
a credit-centric portfolio of licensed medical real estate. AMRE is planned to qualify as a Real Estate Investment Trust for federal
income tax purposes, which will provide. AMRE’s investors the opportunity for direct ownership of Class A licensed medical
real estate. As of March 31, 2020 there have been no portfolio of licensed medical real estate originated or acquired. The accompanying unaudited
condensed consolidated financial statements have been prepared in accordance with United States generally accepted accounting principles
(“U.S. GAAP”) for interim financial information and with the instructions to Form 10-Q and Rule 8.03 of Regulation
S-X for smaller reporting companies. Accordingly, these statements do not include all the information and footnotes required by
U.S. GAAP for complete financial statements. In the opinion of management, the accompanying balance sheets and related interim
statements of operations and comprehensive loss and cash flows include all adjustments considered necessary for their fair presentation
in accordance with U.S. GAAP. All significant intercompany transactions have been eliminated in consolidation. Interim results are not
necessarily indicative of results expected for the full year. For further information regarding the Company’s accounting
policies, refer to the audited consolidated financial statements and footnotes thereto included in the Company’s Form 10-K
for the fiscal year ended December 31, 2019. Principles of Consolidation
- Use of Estimates
- Reclassifications Investment Marketable Securities Fair Value of Financial
Instruments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arrying amounts reported
in the balance sheet of cash and cash equivalents, accounts receivable, prepaids, accounts payable and accrued expenses approximate
fair value because of the immediate or short-term maturity of these financial instruments. The fair value of notes receivable approximates
their carrying value as the stated or discounted rates of the notes do not reflect recent market conditions. The fair value of
revolving credit lines notes payable and long-term debt approximates their carrying value as the stated or discounted rates of
the debt reflect recent market conditions. The fair value of investments carried at cost less impairment; however, the fair value
is not considered readily determinable based on the lack of liquidity for the shares owned. Impairment of Long-Lived
Assets and Goodwill Contingent Legal
Expenses - Business Combinations
- Earnings Per Common
Share For the three months ended
March 31, 2020 and 2019, common stock equivalents were excluded from the calculation of diluted earnings per share as the Company
had a net loss, since their inclusion would have been anti-dilutive. Concentration of
Credit Risk - During the three months
ended March 31, 2020, two customers accounted for approximately 25% and 12%, respectively, of the Company’s
consolidated revenue and accounted for 54% and 5%, respectively, of the Company’s accounts receivable balance as
of March 31, 2020. The risk with respect to accounts receivables is mitigated by credit evaluations the Company performs on its
customers, the short duration of its payment terms for most of its customer contracts and by the diversification of its customer
base. Income Taxes Recent Accounting
Pronouncements In January 2017, the FASB
issued ASU 2017-04, “Intangibles – Goodwill and Other (Topic 350) – Simplifying the Test for Goodwill Impairment”,
which eliminates the two-step process that required identification of potential impairment and a separate measure of the actual
impairment. The annual assessment of goodwill impairment will be determined by using the difference between the carrying amount
and the fair value of the reporting unit. The standards update is effective for goodwill impairment tests in fiscal years beginning
after December 15, 2019 and has been adopted by the Company effective January 1, 2020. Impact of COVID-19
Outbreak - Additionally, it is reasonably
possible that estimates made in the financial statements have been, or will be, materially and adversely impacted in the near term
as a result of these conditions, including losses on inventory; impairment losses related to goodwill and other long-lived assets
and current obligations Continuing Operations
and Going Concern – The expected use of cash
for operations in 2020 will be primarily for funding, working capital, acquisition and investment opportunities, and the continued
R&amp;D costs, associated with the AuthentiGuard product line and the sales and marketing costs associated with the continued global
roll-out of the product. The Company will also use these funds to make capital improvements at its two manufacturing facilities
to increase production capacity and create efficiencies, as well as to diversify its revenue streams and take advantage of profit
opportunities. The Company’s management
intends to take actions necessary to continue as a going concern. Management’s plans concerning these matters includes, among
other things, continued growth among our operating segments including international expansion of our AuthentiGuard product, and
tightly controlling operating costs and reducing spending growth rates wherever possible to return to profitability. In addition,
the Company has taken steps, and will continue to take measures, to materially reduce the expenses and cash burn of its IP Monetization
program. At the Company’s
current operating levels and capital usage, we believe that our $3.8 million in aggregate cash and equivalents as of March 31,
2020 would allow us to fund our nine business lines current and planned operations through May 2021. Based on this,
the Company has concluded that substantial doubt of its ability to continue as a going concern has been alleviated.</t>
  </si>
  <si>
    <t>Revenue</t>
  </si>
  <si>
    <t>Revenue from Contract with Customer [Abstract]</t>
  </si>
  <si>
    <t>2. Revenue The Company recognizes
its products and services revenue based on when the title passes to the customer or when the service is completed and accepted
by the customer. Revenue is measured as the amount of consideration the Company expects to receive in exchange for shipped product
or service provided. Sales and other taxes billed and collected from customers are excluded from revenue. Customers, including
distributors, do not have a general right of return. The Company also derives revenue from royalties from third parties which are
typically based on licensees’ net sales of products that utilize the Company’s technology, or on a per item usage of
the technology on the customers’ printed products. The Company recognizes license revenue at the time it is reported by the
licensee. From time to time, the Company generates license revenues through litigation settlements. For these, the Company recognizes
revenue upon the execution of the agreement, when collectability is reasonably assured, or upon receipt of the minimum upfront
fee for term agreement renewals, and when all other revenue recognition criteria have been met. As of March 31, 2020,
the Company had no unsatisfied performance obligations for contracts with an original expected duration of greater than one year.
Pursuant to Topic 606, the Company has applied the practical expedient with respect to disclosure of the deferral and future expected
timing of revenue recognition for transaction price allocated to remaining performance obligations. The Company elected the practical
expedient allowing it to not recognize as a contract asset the commission paid to its salesforce on the sale of its products as
an incremental cost of obtaining a contract with a customer but rather recognize such commission as expense when incurred as the
amortization period of the asset that the Company would have otherwise recognized is one year or less. Accounts Receivable The Company extends credit
to its customers in the normal course of business. The Company performs ongoing credit evaluations and generally does not require
collateral. Payment terms are generally 30 days but up to net 105 for certain customers. The Company carries its trade accounts
receivable at invoice amount less an allowance for doubtful accounts. On a periodic basis, the Company evaluates its accounts receivable
and establishes an allowance for doubtful accounts based upon management’s estimates that include a review of the history
of past write-offs and collections and an analysis of current credit conditions. At March 31, 2020, the Company established a reserve
for doubtful accounts of approximately $2,000 ($41,000 – December 31, 2019). The Company does not accrue interest on past
due accounts receivable. Sales Commissions Sales commissions are expensed
as incurred for contracts with an expected duration of one year or less. There were no sales commissions capitalized as of March
31, 2020. Shipping and Handling Costs Costs incurred by the Company
related to shipping and handling are included in cost of products sold. Amounts charged to customers pertaining to these costs
are reflected as revenue. See Note 11 for disaggregated revenue
information.</t>
  </si>
  <si>
    <t>Notes Receivable</t>
  </si>
  <si>
    <t>Receivables [Abstract]</t>
  </si>
  <si>
    <t>3. Notes Receivable On October 10, 2019, the
Company entered into a convertible promissory note (“TBD Note”) with Century TBD Holdings, LLC (“TBD”),
a Florida limited liability company. The Company loaned the principal sum of $500,000, of which up to $500,000 and all accrued
interest can be paid by an “Optional Conversion” of such amount up to 19.8% (non-dilutable) of all outstanding membership
interest in TBD. This TBD Note accrues interest at 6% and matures on October 9, 2021. As of March 31, 2020 and December
31, 2019 this TBD Note had outstanding principal and interest of approximately $514,000 and $507,000, respectively. On October 9, 2019 and
November 11, 2019 the Company’s subsidiary Decentralized Sharing Systems, Inc. entered into two, separate on demand, secured,
convertible notes with RBC Life Sciences, Inc. (RBC), a Nevada corporation. The first Note, dated October 9th, lent the principal
sum of $200,000 and accrues interest at 6% with a maturity date of November 11, 2019 (“Note #1) This note also contains an
“Optional Conversion” clause that allows the Company at any time, before or after the occurrence of an Event of Default,
at its option, to convert the outstanding principal amount, plus accrued interest into a number of newly issued shares of its common
stock equal to 75% of the total shares common stock that will be outstanding upon such conversion at a fully-diluted basis. Note
#1 was also secured by and among other things all of the assets of RBC and its subsidiaries, and was guaranteed by its subsidiary,
RBC Life Sciences USA, Inc. The Company had advanced $200,000 in principal Note #1 as of March 31, 2020 and December 31, 2019. The second Note (Note #2)
dated November 11, 2019, established a secured, convertible, revolving line of credit to RBC up to an aggregate principal sum of
$800,000, funded at the sole discretion of lender, and accruing at annual interest rate of 10% with a scheduled maturity date of
November 11, 2024. Accrued interest on any outstanding principal balance was scheduled to be payable monthly commencing on December
25, 2019. Further, any amount of principal repaid during the term of the note is allowed to be re-advanced at any time prior to
the earlier of the termination of this note or the maturity date. This note also contains an “Optional Conversion”
clause that allows the Company at any time, before or after the occurrence of an Event of Default, at its option, to convert the
outstanding principal amount, plus accrued interest into a number of newly issued shares of its common stock equal to 100% of the
outstanding shares of common stock of RBC direct and indirect subsidiaries. This Note #2 was also secured by a 2nd lien on all
of the assets of RBC, behind the first lien securing Note #1, and a first lien on all of the assets of RBC’s multiple subsidiaries
and the full guarantee of these subsidiaries. The outstanding principal and interest balance of Note #2 as of March 31, 2020 and
December 31, 2019, was approximately $533,000 and $83,000 respectively. On January 24, 2020, the
Company exercised its rights under the terms of the promissory note, security agreements and the guarantee agreements, and declared
Note #1 in default and sought to exercise its Uniform Commercial Code Article 9 rights to accept collateral in partial satisfaction
of debt. The Company chose to not exercise its option convert the outstanding principal and interest into equity, but instead elected
to accept specific collateral. On February 7, 2020, RBC agreed to the deed-in-lieu of specific assets in satisfaction of part of
the amount owing under Note #1. A pending valuation of the accepted assets acquired through this deed-in-lieu is in process. On April 8, 2020, the
Company initiated Uniform Commercial Code Article 9 foreclosure proceedings against the remaining assets of RBC and its subsidiaries
at a public sale on April 23, 2020. Again, the Company chose to forego the optional conversion of the outstanding principal and
interest into 100% ownership, as was allowed in the terms of the note. Instead it elected to pursue through a public foreclosure
sale collateral that secured Note #2. As a result of the public the Company being the high bidder at that foreclosure sale, the
Company now owns and controls certain former assets of RBC and its subsidiaries. A valuation of the assets acquired through foreclosure
is pending.</t>
  </si>
  <si>
    <t>Business Combination</t>
  </si>
  <si>
    <t>Business Combinations [Abstract]</t>
  </si>
  <si>
    <t xml:space="preserve">4. Business Combination On March 3, 2020, the Company
entered into a binding term sheet (the “Term Sheet”) with LiquidValue Asset Management Pte Ltd (“LVAM”),
AMRE Asset Management Inc. (“AAMI”) and American Medical REIT Inc. (“AMRE”), regarding a share subscription
and loan arrangement. The Term Sheet set forth the terms of a proposed transaction to establish a medical real estate investment
trust in the United States and AAMI providing certain services related to the financial and capital structure of AMRE. Pursuant
to the Term Sheet, the Company has subscribed 5,250 ordinary shares of AAMI at a purchase price of $0.01 per share for total consideration
of $52.50. Concurrently, AAMI will issue 2,500 shares to LVAM, and 1,250 shares to AMRE Tennessee, LLC, AAMI’s executive
management’s holding company (collectively, the “Subscription Shares”). As a result, the Company now holds 52.5%
of the outstanding shares of AAMI, with LVAM and AMRE Tennessee, LLC, holding 35% and 12.5% of the remaining outstanding shares
of AAMI, respectively. At the completion of the share subscription, AAMI has a 93% equity interest in AMRE. Also at the completion
of the transaction, AAMI had no assets or liabilities. LVAM is an 82% owned subsidiary of Singapore eDevelopment Limited whose
Chief Executive Office and largest shareholder is Heng Fai Ambrose Chan, the Chairman of the Board and largest shareholder of the
Company. Further, pursuant to and
in connection with the Term Sheet, effective on March 3, 2020, the Company entered into a Promissory Note with AMRE, pursuant to
which AMRE has issued the Company a promissory note for the principal amount of $800,000.00 (the “Note”). The Note
matures on March 3, 2022 and accrues interest at the rate of 8.0% per annum and shall be payable in accordance with the terms set
forth in the Note. Under the Note, AMRE may prepay or repay all or any portion of the Note at any time, without a premium or penalty.
If not sooner prepaid, the entire unpaid principal balance of the Note including accrued interest will be due and payable in full
on March 3, 2022. AMRE’s failure to pay any amount due on the Note within five days of when payment is due constitutes an
event of default under the Note, pursuant to which the Company can declare the Note due and payable. The Note also provides the
Company an option to provide AMRE an additional $800,000 on the same terms and conditions as the Note, including the issuance of
warrants as described below. As further incentive to enter into the Note, AMRE issued the Company warrants to purchase 160,000
shares of AMRE common stock (the “Warrants”). The Warrants have an exercise price of $5.00 per share, subject to adjustment
as set forth in the Warrants, and expire on March 3, 2024. Pursuant to the Warrants, if AMRE files a registration statement with
the Securities and Exchange Commission for an initial public offering (“IPO”) of AMRE’s common stock and the
IPO price per share offered to the public is less than $10.00 per share, the exercise price of the Warrants shall be adjusted downward
to 50% of the IPO price. The Warrants also grants piggyback registration rights to the Company as set forth in the Warrants. As
of March 31, 2020, this Note had outstanding principal and interest of approximately $802,000. Upon consolidation this Note is
eliminated. U.S. GAAP requires that
for each business combination, one of the combining entities shall be identified as the acquirer, and the existence of a controlling
financial interest shall be used to identify the acquirer in a business combination. The Company has determined that its aforementioned
52.5% equity interest in AAMI provides existence of a controlling financial interest and has concluded to account for this transaction
in accordance with the acquisition method of accounting under FASB ASC Topic 805, “ Business Combinations” </t>
  </si>
  <si>
    <t>Investments, All Other Investments [Abstract]</t>
  </si>
  <si>
    <t>5. Investment The Company owns 83,174,129
ordinary shares of Singapore eDevelopment Limited (“SED”) a company incorporated in Singapore and publicly listed
on the Singapore Exchange Limited, and an existing three-year warrant to purchase up to 44,005,182 ordinary shares at an exercise
price of SGD$0.040 (US$0.0298) per share. The Company adopted ASU No. 2016-01, “Recognition and Measurement of Financial
Assets and Financial Liabilities.” and carries its investment in SED at costs. The Chairman of the Company, Mr. Heng Fai
Ambrose Chan, is the Executive Director and Chief Executive Officer of SED. The carrying value of the investment as of March 31,
2019 was approximately $2,154,000.</t>
  </si>
  <si>
    <t>Short Term and Long-Term Debt</t>
  </si>
  <si>
    <t>Debt Disclosure [Abstract]</t>
  </si>
  <si>
    <t>6. Short-Term and Long-Term Debt Revolving Credit
Lines On July 26, 2017, Premier
Packaging entered into a Loan Agreement and accompanying Term Note Non-Revolving Line of Credit Agreement with Citizens pursuant
to which Citizens agreed to lend up to $1,200,000 to permit Premier Packaging to purchase equipment from time to time that it may
need for use in its business. The aggregate principal balance outstanding under the Equipment Acquisition Line of Credit shall
bear interest thereon at a per annum rate of 2% above the LIBOR Advantage Rate until the Conversion Date (as defined in the Term
Note Non-Revolving Line of Credit). Effective on the Conversion Date, the interest shall be adjusted to a fixed rate equal to 2%
above the bank’s Cost of Funds, as determined by Citizens. Current maturities of long-term debt are based on an estimated
48-month amortization which will be adjusted upon conversion. As of March 31, 2020, had a balance of $870,000. The Company
pays a monthly amount of $13,000 in principal and interest. On December 1, 2017, the
Company’s subsidiary Plastic Printing Professionals entered into a Loan Agreement and accompanying Term Note Non-Revolving
Line of Credit Agreement with Citizens which was converted into two term notes under which the Company will make monthly payments
of $14,000 until November 30, 2023. Interest under the term notes is payable monthly at 5.37%. As of March 31, 2020,
the combined balance of the term notes was $544,000. Term Loan Debt Promissory Notes
- The Citizens credit facilities
to each of the Company’s subsidiaries, Premier Packaging and Plastic Printing Professionals, contain various covenants including
fixed charge coverage ratio, tangible net worth and current ratio covenants which are tested annually at December 31. For the year
ended December 31, 2019, Premier Packaging was in compliance with the annual covenants, however Plastic Printing Professionals
was not. Plastic Printing Professionals has sought and received a one-time waiver from compliance from Citizens for this violation
during the quarter ended March 31, 2020. On October 24, 2018, the
Company’s subsidiary, DSS Asia Limited entered into a $100,000 unsecured promissory note with HotApps International Pte Ltd
in conjunction with the acquisition of Guangzhou HotApps Technology Ltd., a Chinese subsidiary of HotApps International
Pte Ltd, by DSS Asia Limited. The promissory note does not accrue interest and is payable in full on October 24, 2020. On March 2, 2020, AMRE
entered into a $200,000 unsecured promissory note with LVAM. The Note calls for interest to be paid annually on March 2 with interest
fixed at 8.0%. If not paid sooner, the entire unpaid principal balance is due in full on March 2, 2022. As further incentive to
enter into this Note, AMRE granted LVAM warrants to purchase shares of common stock of AMRE (the “Warrants”). The
amount of warrants granted is the equivalent of the Note Principal divided by the Exercise Price. The Warrants are exercisable
for four years, and are exercisable at $5.00 per share (the “Exercise” Price). The value of the warrants is not considered
to be material. The holder is a related party owned by the Chairman of the Company’s board of directors.</t>
  </si>
  <si>
    <t>Lease Liability</t>
  </si>
  <si>
    <t>Leases [Abstract]</t>
  </si>
  <si>
    <t>7 . The Company has operating
leases predominantly for operating facilities. As of March 31, 2020, the remaining lease terms on our operating leases range from
less than one year to approximately four years. Renewal options to extend our leases have not been exercised due to uncertainty.
Termination options are not reasonably certain of exercise by the Company. There is no transfer of title or option to purchase
the leased assets upon expiration. There are no residual value guarantees or material restrictive covenants. There are no significant
finance leases as of March 31, 2020. Future minimum lease payments as of March 31,
2020 are as follows:
Totals
2020 295,000
2021 305,000
2022 290,000
2023 270,000
2024 22,000
Total lease payments 1,182,000
Less imputed interest (63,000 )
Lease liability 1,119,000
Current 369,000
Non-current 750,000
Weighted average remaining lease term (years) 3.41
Weighted average discount rate 5.37 %</t>
  </si>
  <si>
    <t>Commitments and Contingencies</t>
  </si>
  <si>
    <t>Commitments and Contingencies Disclosure [Abstract]</t>
  </si>
  <si>
    <t>8. Commitments and Contingencies On November 26, 2013, DSSTM
filed suit against Apple, Inc. (“Apple”) in the United States District Court for the Eastern District of Texas, for
patent infringement (the “Apple Litigation”). The complaint alleges infringement by Apple of DSSTM’s patents
that relate to systems and methods of using low power wireless peripheral devices. DSSTM is seeking a judgment for infringement,
injunctive relief, and compensatory damages from Apple. On October 28, 2014, the case was stayed by the District Court pending
a determination of Apple’s motion to transfer the case to the Northern District of California. On November 7, 2014, Apple’s
motion to transfer the case to the Northern District of California was granted. On December 30, 2014, Apple filed two Inter Partes
Review (“IPR”) petitions with the Patent Trial and Appeal Board (“PTAB”) for review of the patents at issue
in the case. The PTAB instituted the IPRs on June 25, 2015. The California District Court then stayed the case pending the outcome
of those IPR proceedings. Oral arguments of the IPRs took place on March 15, 2016, and on June 17, 2016, PTAB ruled in favor of
Apple on both IPR petitions. DSSTM then filed an appeal with the U.S. Court of Appeals for the Federal Circuit (the “Federal
Circuit”) seeking reversal of the PTAB decisions. Oral arguments for the appeal were held on August 9, 2017. On March 23,
2018, the Federal Circuit reversed the PTAB, finding that the PTAB erred when it found the claims of U.S. Patent No. 6,128,290
to be unpatentable. The Federal Circuit affirmed its decision on July 12, 2018, when it denied Apple’s petition for panel
rehearing of the Federal Circuit’s Opinion and Judgment issued on March 23, 2018. On July 27, 2018, the District Court judge
lifted the Stay resuming the litigation, which had a trial date set for the week of February 24, 2020. On January 14, 2020, the
Court in the case DSS Technology Management, Inc. v. Apple, Inc. DSS Technology Management v. Apple On April 13, 2017, the
Company filed a patent infringement lawsuit against Seoul Semiconductor Co., Ltd. and Seoul Semiconductor, Inc. (collectively,
“Seoul Semiconductor”) in the United States District Court for the Eastern District of Texas, alleging infringement
of certain of the Company’s Light-Emitting Diode (“LED”) patents. The Company is seeking a judgment for infringement
of the patents along with other relief including, but not limited to, money damages, costs and disbursements. On June 7, 2017,
the Company refiled its patent infringement complaint against Seoul Semiconductor in the United States District Court for the Central
District of California, Southern Division. On December 3, 2017, Seoul Semiconductor filed an IPR challenging the validity of certain
claims of U.S. Patent No. 6,949,771. This IPR was instituted by the PTAB on June 7, 2018. On April 18, 2019, the PTAB issued a
written decision determining claims 1-9 of the ‘771 patent unpatentable. The Company did not appeal that determination. On
December 21, 2017, Seoul Semiconductor filed an IPR challenging the validity of certain claims of U.S. Patent No. 7,256,486. This
IPR was instituted by the PTAB on June 21, 2018. On June 10, 2019, the PTAB issued a written decision determining claims 1-3 of
the ‘486 patent unpatentable. On August 12, 2019, the Company filed a Notice of Appeal with the Federal Circuit Court of
Appeals challenging the PTAB’s decisions. The Company subsequently filed a motion to vacate and remand the PTAB’s decision
in light of intervening precedent under the Appointments Clause. That motion was granted on January 23, 2020. On January 25, 2018,
Seoul Semiconductor filed an IPR challenging the validity of certain claims of U.S. Patent No. 7,524,087. This IPR was instituted
by the PTAB on July 27, 2018. On July 22, 2019, the PTAB issued a written decision determining claims 1, 6-8, 15, and 17 of the
‘087 patent unpatentable. On September 23, 2019, the Company filed a Notice of Appeal with the Federal Circuit Court of Appeals
challenging the PTAB’s decisions. The Company subsequently filed a motion to vacate and remand the PTAB’s decision
in light of intervening precedent under the Appointments Clause. That motion was granted on February 3, 2020. These challenged
patents are the patents that are the subject matter of the infringement lawsuit, which is pending but stayed pending the outcome
of the IPR proceedings. On April 13, 2017, the
Company filed a patent infringement lawsuit against Cree, Inc. (“Cree”) in the United States District Court for the
Eastern District of Texas, alleging infringement of certain of the Company’s LED patents. The Company is seeking a judgment
for infringement of the patents along with other relief including, but not limited to, money damages, costs and disbursements.
On June 8, 2017, the Company refiled its patent infringement complaint against Cree in the United States District Court for the
Central District of California, and thereafter filed a first amended complaint for patent infringement against Cree in that same
court on July 14, 2017. The case is currently pending as of the date of this Report. On June 6, 2018, Cree filed an IPR petition
challenging the validity of claims under U.S. Patent No. 7,256,486. This IPR was instituted and joined with the Seoul Semiconductor
IPR. On June 7, 2018, Cree filed IPR petitions challenging the validity of certain claims U.S. Patent Nos. 7,524,087 and 6,949,771.
Both IPRs were denied by the PTAB on November 14, 2018 as time barred. The challenged patent is the patent that is the subject
matter of the infringement lawsuit, which is pending but stayed pending the outcome of the IPR. On August 15, 2017, the
Company filed a patent infringement lawsuit against Lite-On, Inc., and Lite-On Technology Corporation (collectively, “Lite-On”)
in the United States District Court for the Central District of California, alleging infringement of certain of the Company’s
LED patents. The Company is seeking a judgment for infringement of the patents along with other relief including, but not limited
to, money damages, costs and disbursements. The case is currently pending but is stayed pending the outcome of IPR proceedings
filed by other parties. On December 7, 2017, DSS
filed a patent infringement lawsuit against Nichia Corporation and Nichia America Corporation in the United States District Court
for the Central District of California, alleging infringement of certain of DSS’s LED patents. The Company is seeking a judgment
for infringement of the patents along with other relief including, but not limited to, money damages, costs and disbursements.
The case is currently pending as of the date of this Report. On May 10, 2018, Nichia filed an IPR petition challenging the validity
of claims under U.S. Patent No. 7,919,787. On May 11, 2018, Nichia filed an IPR petition challenging the validity of claims under
U.S. Patent No. 7,652,297. On May 25, 2018, Nichia filed an IPR petition challenging the validity of claims under U.S. Patent No.
7,524,087. On May 29, 2018, Nichia filed an IPR petition challenging the validity of claims under U.S. Patent No. 6,949,771. On
May 30, 2018, Nichia filed an IPR petition challenging the validity of claims under U.S. Patent No. 7,256,486. The 6,949,771 IPR
was denied institution, but the remaining IPRs were instituted by the PTAB. On December 10, 2018, Nichia refiled IPRs relating
to 6,949,771, which was denied by the PTAB on April 15, 2019. These challenged patents are the patents that are the subject matter
of the infringement lawsuit, which is pending but stayed pending the outcome of the IPR proceedings. On September 17, 2019, the
PTAB issued a written decision determining claims 1-14 of the ‘787 patent unpatentable. The Company did not appeal that determination.
On October 30, 2019, the PTAB issued a written decision determining claims 1-17 of the ‘297 patent unpatentable. The Company
did not appeal that determination. On November 19, 2019, the PTAB issued a written decision determining claims 1-5 of the ‘486
patent unpatentable. The Company has appealed that determination to the U.S. Court of Appeals for the Federal Circuit. In April 2019 DSS commenced
an action in New York State Supreme Court, Monroe County against Jeffrey Ronaldi, our former Chief Executive Officer. This New
York action seeks a declaratory judgment that, contrary to informal claims made by him, Mr. Ronaldi’s employment agreement
with us expired by its terms and that he is not entitled to any cash bonuses or other unpaid amounts. The lawsuit also seeks an
injunction against Mr. Ronaldi from interfering with any of DSS’ IP litigation. The defendant has been granted an extension
to respond pending settlement negotiations. Mr. Ronaldi subsequently commenced an action against us in the Superior Court of California,
County of San Diego, in November 2019, in which he alleges that we terminated his employment in April 2019 in order to avoid paying
him certain employment-related amounts. Mr. Ronaldi contends that he is owed a $100,000 performance bonus for 2017 under this employment
agreement with us as well as $91,000 in documented and unreimbursed expenses, and that DSS purported to terminate him for cause
under the terms of his employment agreement in order to avoid paying such amounts. Mr. Ronaldi also contends that he is entitled
to receive additional amounts, either under the terms of the employment agreement, or under theories of implied-in-fact contract
or promissory estoppel, including, but not limited to, (i) additional performance bonuses of up to 15% of net litigation proceeds
received by us from pending patent infringement litigations, of net licensing proceeds received by us other than from our internally
developed IP, or of the net sales proceeds received by us in connection with the sale of any of our patent assets, (ii) earned
but unpaid base salary, (iii) an equity grant of shares of our common stock, and (iv) payments for unused personal time and sick
days. He seeks actual, compensatory, restitutionary and/or incidental damages in an amount to be determined at trial; prejudgment
interest in an amount to be determined at trial; attorneys’ fees and costs; other costs of the suit; and such other and further
relief as the court deems proper. We have made a motion to have the case dismissed and consolidated with the Monroe Co., New York,
litigation. A hearing was set for April 24, 2020, for the court to consider that request, but due to the closure of the court due
to pandemic a new date for the hearing will be set as soon as the court is back in operation. Additionally, on March
2, 2020 DSS and DSSTM filed a second litigation action against Jeffrey Ronaldi in the State of New York, Supreme Court, County
of Monroe, Document Security Systems, Inc. and DSS Technology Management, Inc. vs. Jeffrey Ronaldi On September 18, 2019,
DSS filed a patent infringement lawsuit against Seoul Semiconductor Co., Ltd. and Seoul Semiconductor Inc. in the United States
District Court for the Central District of California alleging infringement of U.S. Patent No. 7,315,119. The Company is seeking
a judgment for infringement of the patents along with other relief including, but not limited to, money damages, costs and disbursements.
The Court has conducted an initial scheduling conference and has set a procedural schedule for the case. On September 19, 2019,
DSS filed a patent infringement lawsuit against Cree, Inc. in the United States District Court for the Central District of California
alleging infringement of U.S. Patent No. 6,784,460. The Company is seeking a judgment for infringement of the patents along with
other relief including, but not limited to, money damages, costs and disbursements. On February 11, 2020, Dree filed an IPR petition
challenging the validity of the patent claims. The Court has conducted an initial scheduling conference and has set a procedural
schedule for the case. On September 20, 2019,
DSS filed a patent infringement lawsuit against Nichia Corp. and Nichia America Corp. in the United States District Court for the
Central District of California alleging infringement of U.S. Patent No. 6,879,040. The Company is seeking a judgment for infringement
of the patents along with other relief including, but not limited to, money damages, costs and disbursements. The Court has conducted
an initial scheduling conference and has set a procedural schedule for the case. On November 20, 2019, DSS
Technology Management was sued in the United States District Court, Northern District of California, by Intel Corporation (“Intel”)
and Apple Inc. (“Apple”). The other defendants in the litigation are Fortress Investment Group LLC, Fortress Credit
Co. LLC, Uniloc 2017 LLC, Uniloc USA, INC., Uniloc Luxembourg S.A.R.L., VLSI Technology LLC, INVT SPE LLC, Inventergy Global, INC.,
IXI IP, LLC, and Seven Networks, LLC. The complaint includes allegations regarding a February 13, 2014 Investment Agreement between
DSS Technology Management and Fortress Credit Co. LLC as well as two subsequent agreements. The complaint also contains allegations
regarding DSS Technology Management’s lawsuit against Intel that was filed in February 2015 in the United States District
Court, Eastern District of Texas (referred to below). In the complaint, Intel and Apple allege violations of Section 1 of the Sherman
Act and unfair competition under Cal. Bus. &amp; Prof. Code § 17200 against DSS Technology Management. Additional claims are
alleged against other defendants. Intel and Apple seek relief from the court including that defendants’ conduct be declared
a violation of Section 1 of the Sherman Act, Section 7 of the Clayton Act, and Cal. Bus. &amp; Prof. Code § 17200, et seq.;
that Intel and Apple recover damages against defendants in an amount to be determined and multiplied to the extent provided by
law, including under Section 4 of the Clayton Act; that all contracts or agreements defendants entered into in violation of the
Sherman Act, Clayton Act, or Cal. Bus. &amp; Prof. Code § 17200, et seq. be declared void and the patents covered by those
transfer agreements be transferred back to the transferors; that all patents transferred to defendants in violation of the Sherman
Act, Clayton Act, or Cal. Bus. &amp; Prof. Code § 17200, et seq. be declared unenforceable; and that Intel and Apple recover
their costs and expenses associated with this case, together with interest. DSS Technology Management responded to the complaint
on February 4, 2020 by filing a motion to dismiss and strike the complaint as well as a motion to stay discovery. The court granted
the motion to stay discovery on March 25, 2020. A hearing on the motion to dismiss and to strike the complaint is set for June
18, 2020. In addition to the foregoing,
we may become subject to other legal proceedings that arise in the ordinary course of business and have not been finally adjudicated.
Adverse decisions in any of the foregoing may have a material adverse effect on our results of operations, cash flows or our financial
condition. The Company accrues for potential litigation losses when a loss is probable and estimable. Contingent Litigation
Payments Contingent Payments</t>
  </si>
  <si>
    <t>Stockholders' Equity</t>
  </si>
  <si>
    <t>Equity [Abstract]</t>
  </si>
  <si>
    <t>9. Stockholders’ Equity Sales of Equity – On February 18, 2020, in
accordance with the Chairman of the Company’s Board of Directors compensation plan as CEO of one of the Company’s subsidiaries,11,664
shares of the Company’s common stock were remitted in lieu of cash as settlement of his Q3 and Q4 2019 salary of $114,000
that was accrued as of December 31, 2019. Additionally, the Company has accrued approximately $61,000 representing his salary for
Q1 2020 that has not yet been settled. This amount was recorded as stock-based compensation for the three months ended March 31,
2020. Stock-Based Compensation
-</t>
  </si>
  <si>
    <t>Supplemental Cash Flow Information</t>
  </si>
  <si>
    <t>Supplemental Cash Flow Information [Abstract]</t>
  </si>
  <si>
    <t xml:space="preserve">10. Supplemental Cash Flow Information The following table summarizes supplemental
cash flows for the three-month periods ended March 31, 2020 and 2019:
2020 2019
Cash paid for interest $ 39,000 $ 30,000
Non-cash investing and financing activities:
Impact of adoption of lease accounting standards $ - $ 1,498,000
Loss from change in fair value of interest rate swap derivatives $ - $ (1,000 )
Common stock issued upon conversion of convertible note $ - $ 500,000
Equity issued to purchase intangible assets $ - $ 145,000
Satisfaction of accrued expenses with issuance of common stock $ 114,000 $ - </t>
  </si>
  <si>
    <t>Segment Information</t>
  </si>
  <si>
    <t>Segment Reporting [Abstract]</t>
  </si>
  <si>
    <t xml:space="preserve">11. Segment Information The
Company’s nine businesses lines e.g Approximate
information concerning the Company’s operations by reportable segment for the three-month ended March 31, 2020
and 2019 is as follows. The Company relies on intersegment cooperation and management does not represent that these segments, if
operated independently, would report the results contained herein:
Period Ended March 31, 2020 Packaging and Printing Plastics Digital Technology Management Direct Marketing Corporate Total
Revenue $ 3,158,000 $ 780,000 $ 490,000 $ - $ 573,000 $ - $ 5,001,000
Depreciation and amortization 223,000 57,000 9,000 14,000 - 57,000 360,000
Interest expense 27,000 8,000 4,000 - - - 39,000
Stock based compensation 4,000 - 20,000 - - 66,000 90,000
Impairment of goodwill - (685,000 ) - - - - (685,000 )
Net Income (loss) 22,000 (1,046,000 ) (46,000 ) (241,000 ) 204,000 (860,000 ) (1,967,000 )
Capital expenditures 63,000 37,000 4,000 - - 1,000 105,000
Identifiable assets $ 10,626,000 $ 2,962,000 $ 757,000 $ - $ 865,000 $ 7,093,000 $ 22,303,000
Period Ended March 31, 2019 Packaging and Printing Plastics Digital Technology Management Direct Marketing Corporate Total
Revenue $ 3,313,000 $ 1,053,000 $ 443,000 $ - $ - $ - $ 4,809,000
Depreciation and amortization 225,000 41,000 28,000 - - - 294,000
Interest expense 22,000 6,000 2,000 - - - 30,000
Stock based compensation 4,000 - 23,000 - - 4,000 31,000
Impairment of goodwill - - - - - - -
Net Income (loss) 89,000 (17,000 ) (321,000 ) (56,000 ) - (146,000 ) (451,000 )
Capital expenditures 126,000 77,000 8,000 - - - 211,000
Identifiable assets $ 9,248,000 $ 4,506,000 $ 1,124,000 $ 110,000 $ - $ 1,182,000 $ 16,170,000 The following tables disaggregate our business
segment revenues by major source. Printed Products Revenue Information:
Three months ended March 31, 2020
Packaging Printing and Fabrication $ 2,966,000
Commercial and Security Printing 203,000
Technology Integrated Plastic Cards and Badges 220,000
Plastic Cards, Badges and Accessories 560,000
Total Printed Products $ 3,949,000
Three months ended March 31, 2019
Packaging Printing and Fabrication $ 2,961,000
Commercial and Security Printing 352,000
Technology Integrated Plastic Cards and Badges 503,000
Plastic Cards, Badges and Accessories 550,000
Total Printed Products $ 4,366,000 Technology Sales, Services and Licensing
Revenue Information:
Three months ended March 31, 2020
Information Technology Sales and Services $ 11,000
Digital Authentication Products and Services 331,000
Royalties from Licensees 137,000
Total Printed Products $ 479,000
Three months ended March 31, 2019
Information Technology Sales and Services $ 74,000
Digital Authentication Products and Services 230,000
Royalties from Licensees 139,000
Total Printed Products $ 443,000 Direct Marketing
Three months ended March 31, 2020
Direct Marketing Internet Sales $ 573,000
Total Direct Marketing $ 573,000
Three months ended March 31, 2019
Direct Marketing Internet Sales $ -
Total Direct Marketing $ - </t>
  </si>
  <si>
    <t>Subsequent Events</t>
  </si>
  <si>
    <t>Subsequent Events [Abstract]</t>
  </si>
  <si>
    <t>12. SUBSEQUENT EVENTS On
May 4, 2020, Document Security Systems, Inc. (the “Company”) held a Special Meeting of Stockholders (the “Special
Meeting”) at which the Company’s stockholders approved amendment to the Company’s certificate of incorporation
to effect a reverse split of common stock of the Company by a ratio of 1-for-30 (the “Reverse Split”) with the effectiveness
of such amendment to be determined by the Board of Directors of the Company (the “Board”). The form of the certificate
of amendment to effect the Reverse Split was subsequently approved by the Board on May 4, 2020. On May 7, 2020, the Company filed
a Certificate of Amendment of Certificate of Incorporation (the “Amendment”) with the Secretary of State of the State
of New York to effect a 1-for-30 reverse stock split of the Company’s outstanding common stock. The Amendment was effective
at 5:01 p.m. Eastern Time on May 7, 2020 (the “Effective Time”). The reverse stock split has been retroactively applied
to all financial statements presented. In
April 2020, the Company received loan proceeds in the amount of approximately $963,000 under the Paycheck Protection Program (“PPP”).
The PPP, established as part of the Coronavirus Aid, Relief and Economic Security Act (“CARES Act”), provides for loans
to qualifying businesses for amounts up to 2.5 times of the average monthly payroll expenses of the qualifying business. The loans
and accrued interest are forgivable after eight weeks as long as the borrower uses the loan proceeds for eligible purposes, including
payroll, benefits, rent and utilities, and maintains its payroll levels. The amount of loan forgiveness will be reduced if the
borrower terminates employees or reduces salaries during the eight-week period. On April 3, 2020, by unanimous
written consent, the Board of Directors authorized the Company to issue individual stock grants of the Company’s common stock,
pursuant to the Company’s 2020 Employee, Director and Consultant Equity Incentive Plan, to certain managers and directors
in the amount of 8,900 shares, at $0.22 per share which were immediately vested and issued. 5,800 of these shares where were fully
vested restricted stock to members of the Company’s management team of with a two-year lock-up period. On
April 27, 2020, the Board of Directors of the Company approved and the Company entered into a share exchange agreement (the “Share
Exchange Agreement”) with DSS BioHealth Security, Inc., a wholly owned subsidiary of the Company (“DBHS”), Singapore
eDevelopment Limited, a Singapore corporation (“SeD”) that is listed on the Singapore Exchange, and Global BioMedical
Pte Ltd, a Singapore corporation and wholly owned subsidiary of SeD (“GBM”), pursuant to which, among other things
and subject to the terms and conditions contained therein, the DBHS will acquire of all of the outstanding capital stock (the
“Impact Shares”) of Impact BioMedical Inc., a Nevada corporation and wholly owned subsidiary of GBM (“Impact
BioMedical”) through a share exchange, with Impact BioMedical becoming a direct wholly owned subsidiary of the DBHS. The
aggregate consideration for the Impact Shares will be the following to be issued to GBM by DSS (consideration prior to the reverse
stock split noted above): (i) 14,500,000 newly issued shares of common stock of DSS, nominally valued at $3,132,000, or $0.216
per share; and (ii) 46,868 newly issued shares of a new series of perpetual convertible preferred stock of DSS (“Convertible
Preferred Stock”) with a stated value of $46,868,000, or $1,000 per share, for a total consideration valued at $50 million.
The Convertible Preferred Stock will be convertible into shares of common stock of DSS, subject to a 19.9% beneficial ownership
conversion limitation (“blocker”) based on the total issued outstanding shares of common stock of DSS beneficially
owned by GBM. Holders of the Convertible Preferred Stock will have no voting rights, except as required by applicable law or regulation,
and no dividends will accrue or be payable on the Convertible Preferred Stock. The Holders of Convertible Preferred Stock will
be entitled to a liquidation preference at a liquidation value of $1,000 per share, and the Company will have the right to redeem
all or any portion of the then outstanding shares of Convertible Preferred Stock, pro rata among all holders, at a redemption
price per share equal to such liquidation value per share. The closing of the purchase and sale of the Impact Shares contemplated
under the Share Exchange Agreement is subject to a number of customary and other conditions, including both the Company and SeD
having obtained approvals from their respective shareholders, SeD having obtained requisite approval from the Singapore Exchange,
and receipt by DSS of audited financial statements of Impact BioMedical, which will be included in DSS’s proxy statement
soliciting the vote of its shareholders.</t>
  </si>
  <si>
    <t>Basis of Presentation and Significant Accounting Policies (Policies)</t>
  </si>
  <si>
    <t>Accounting Policies [Abstract]</t>
  </si>
  <si>
    <t>Principles of Consolidation</t>
  </si>
  <si>
    <t xml:space="preserve">Principles of Consolidation
- </t>
  </si>
  <si>
    <t>Use of Estimates</t>
  </si>
  <si>
    <t xml:space="preserve">Use of Estimates
- </t>
  </si>
  <si>
    <t>Reclassifications</t>
  </si>
  <si>
    <t xml:space="preserve">Reclassifications </t>
  </si>
  <si>
    <t xml:space="preserve">Investment </t>
  </si>
  <si>
    <t>Marketable Securities</t>
  </si>
  <si>
    <t xml:space="preserve">Marketable Securities </t>
  </si>
  <si>
    <t>Fair Value of Financial Instruments</t>
  </si>
  <si>
    <t>Fair Value of Financial
Instruments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arrying amounts reported
in the balance sheet of cash and cash equivalents, accounts receivable, prepaids, accounts payable and accrued expenses approximate
fair value because of the immediate or short-term maturity of these financial instruments. The fair value of notes receivable
approximates their carrying value as the stated or discounted rates of the notes do not reflect recent market conditions. The
fair value of revolving credit lines notes payable and long-term debt approximates their carrying value as the stated or discounted
rates of the debt reflect recent market conditions. The fair value of investments carried at cost less impairment; however, the
fair value is not considered readily determinable based on the lack of liquidity for the shares owned.</t>
  </si>
  <si>
    <t>Impairment of Long-Lived Assets and Goodwill</t>
  </si>
  <si>
    <t xml:space="preserve">Impairment of Long-Lived
Assets and Goodwill </t>
  </si>
  <si>
    <t>Contingent Legal Expenses</t>
  </si>
  <si>
    <t xml:space="preserve">Contingent Legal
Expenses - </t>
  </si>
  <si>
    <t>Business Combinations</t>
  </si>
  <si>
    <t xml:space="preserve">Business Combinations
- </t>
  </si>
  <si>
    <t>Earnings Per Common Share</t>
  </si>
  <si>
    <t>Earnings Per Common
Share For the three months ended
March 31, 2020 and 2019, common stock equivalents were excluded from the calculation of diluted earnings per share as the Company
had a net loss, since their inclusion would have been anti-dilutive.</t>
  </si>
  <si>
    <t>Concentration of Credit Risk</t>
  </si>
  <si>
    <t>Concentration of
Credit Risk - During the three months
ended March 31, 2020, two customers accounted for approximately 25% and 12%, respectively, of the Company’s
consolidated revenue and accounted for 54% and 5%, respectively, of the Company’s accounts receivable balance
as of March 31, 2020. The risk with respect to accounts receivables is mitigated by credit evaluations the Company performs on
its customers, the short duration of its payment terms for most of its customer contracts and by the diversification of its customer
base.</t>
  </si>
  <si>
    <t>Income Taxes</t>
  </si>
  <si>
    <t>Recent Accounting Pronouncements</t>
  </si>
  <si>
    <t>Recent Accounting
Pronouncements In January 2017, the FASB
issued ASU 2017-04, “Intangibles – Goodwill and Other (Topic 350) – Simplifying the Test for Goodwill Impairment”,
which eliminates the two-step process that required identification of potential impairment and a separate measure of the actual
impairment. The annual assessment of goodwill impairment will be determined by using the difference between the carrying amount
and the fair value of the reporting unit. The standards update is effective for goodwill impairment tests in fiscal years beginning
after December 15, 2019 and has been adopted by the Company effective January 1, 2020.</t>
  </si>
  <si>
    <t>Impact of COVID-19 Outbreak</t>
  </si>
  <si>
    <t>Impact of COVID-19
Outbreak - Additionally, it is reasonably
possible that estimates made in the financial statements have been, or will be, materially and adversely impacted in the near
term as a result of these conditions, including losses on inventory; impairment losses related to goodwill and other long-lived
assets and current obligations</t>
  </si>
  <si>
    <t>Continuing Operations and Going Concern</t>
  </si>
  <si>
    <t>Continuing Operations
and Going Concern – The expected use of cash
for operations in 2020 will be primarily for funding, working capital, acquisition and investment opportunities, and the continued
R&amp;D costs, associated with the AuthentiGuard product line and the sales and marketing costs associated with the continued global
roll-out of the product. The Company will also use these funds to make capital improvements at its two manufacturing facilities
to increase production capacity and create efficiencies, as well as to diversify its revenue streams and take advantage of profit
opportunities. The Company’s management
intends to take actions necessary to continue as a going concern. Management’s plans concerning these matters includes, among
other things, continued growth among our operating segments including international expansion of our AuthentiGuard product, and
tightly controlling operating costs and reducing spending growth rates wherever possible to return to profitability. In addition,
the Company has taken steps, and will continue to take measures, to materially reduce the expenses and cash burn of its IP Monetization
program. At the Company’s
current operating levels and capital usage, we believe that our $3.8 million in aggregate cash and equivalents as of March 31,
2020 would allow us to fund our nine business lines current and planned operations through May 2021. Based on this,
the Company has concluded that substantial doubt of its ability to continue as a going concern has been alleviated.</t>
  </si>
  <si>
    <t>Lease Liability (Tables)</t>
  </si>
  <si>
    <t>Schedule of Future Minimum Lease payments</t>
  </si>
  <si>
    <t>Future minimum lease payments as of March 31,
2020 are as follows:
Totals
2020 295,000
2021 305,000
2022 290,000
2023 270,000
2024 22,000
Total lease payments 1,182,000
Less imputed interest (63,000 )
Lease liability 1,119,000
Current 369,000
Non-current 750,000
Weighted average remaining lease term (years) 3.41
Weighted average discount rate 5.37 %</t>
  </si>
  <si>
    <t>Supplemental Cash Flow Information (Tables)</t>
  </si>
  <si>
    <t>Schedule of Supplemental Cash Flow Information</t>
  </si>
  <si>
    <t xml:space="preserve">The following table summarizes supplemental
cash flows for the three-month periods ended March 31, 2020 and 2019:
2020 2019
Cash paid for interest $ 39,000 $ 30,000
Non-cash investing and financing activities:
Impact of adoption of lease accounting standards $ - $ 1,498,000
Loss from change in fair value of interest rate swap derivatives $ - $ (1,000 )
Common stock issued upon conversion of convertible note $ - $ 500,000
Equity issued to purchase intangible assets $ - $ 145,000
Satisfaction of accrued expenses with issuance of common stock $ 114,000 $ - </t>
  </si>
  <si>
    <t>Segment Information (Tables)</t>
  </si>
  <si>
    <t>Schedule of Operations by Reportable Segment</t>
  </si>
  <si>
    <t xml:space="preserve">Approximate
information concerning the Company’s operations by reportable segment for the three-month ended March 31, 2020
and 2019 is as follows. The Company relies on intersegment cooperation and management does not represent that these segments, if
operated independently, would report the results contained herein:
Period Ended March 31, 2020 Packaging and Printing Plastics Digital Technology Management Direct Marketing Corporate Total
Revenue $ 3,158,000 $ 780,000 $ 490,000 $ - $ 573,000 $ - $ 5,001,000
Depreciation and amortization 223,000 57,000 9,000 14,000 - 57,000 360,000
Interest expense 27,000 8,000 4,000 - - - 39,000
Stock based compensation 4,000 - 20,000 - - 66,000 90,000
Impairment of goodwill - (685,000 ) - - - - (685,000 )
Net Income (loss) 22,000 (1,046,000 ) (46,000 ) (241,000 ) 204,000 (860,000 ) (1,967,000 )
Capital expenditures 63,000 37,000 4,000 - - 1,000 105,000
Identifiable assets $ 10,626,000 $ 2,962,000 $ 757,000 $ - $ 865,000 $ 7,093,000 $ 22,303,000
Period Ended March 31, 2019 Packaging and Printing Plastics Digital Technology Management Direct Marketing Corporate Total
Revenue $ 3,313,000 $ 1,053,000 $ 443,000 $ - $ - $ - $ 4,809,000
Depreciation and amortization 225,000 41,000 28,000 - - - 294,000
Interest expense 22,000 6,000 2,000 - - - 30,000
Stock based compensation 4,000 - 23,000 - - 4,000 31,000
Impairment of goodwill - - - - - - -
Net Income (loss) 89,000 (17,000 ) (321,000 ) (56,000 ) - (146,000 ) (451,000 )
Capital expenditures 126,000 77,000 8,000 - - - 211,000
Identifiable assets $ 9,248,000 $ 4,506,000 $ 1,124,000 $ 110,000 $ - $ 1,182,000 $ 16,170,000 The following tables disaggregate our business
segment revenues by major source. Printed Products Revenue Information:
Three months ended March 31, 2020
Packaging Printing and Fabrication $ 2,966,000
Commercial and Security Printing 203,000
Technology Integrated Plastic Cards and Badges 220,000
Plastic Cards, Badges and Accessories 560,000
Total Printed Products $ 3,949,000
Three months ended March 31, 2019
Packaging Printing and Fabrication $ 2,961,000
Commercial and Security Printing 352,000
Technology Integrated Plastic Cards and Badges 503,000
Plastic Cards, Badges and Accessories 550,000
Total Printed Products $ 4,366,000 Technology Sales, Services and Licensing
Revenue Information:
Three months ended March 31, 2020
Information Technology Sales and Services $ 11,000
Digital Authentication Products and Services 331,000
Royalties from Licensees 137,000
Total Printed Products $ 479,000
Three months ended March 31, 2019
Information Technology Sales and Services $ 74,000
Digital Authentication Products and Services 230,000
Royalties from Licensees 139,000
Total Printed Products $ 443,000 Direct Marketing
Three months ended March 31, 2020
Direct Marketing Internet Sales $ 573,000
Total Direct Marketing $ 573,000
Three months ended March 31, 2019
Direct Marketing Internet Sales $ -
Total Direct Marketing $ - </t>
  </si>
  <si>
    <t>Basis of Presentation and Significant Accounting Policies (Details Narrative) - USD ($)</t>
  </si>
  <si>
    <t>Feb. 25, 2020</t>
  </si>
  <si>
    <t>Mar. 03, 2020</t>
  </si>
  <si>
    <t>Significant Accounting Policies [Line Items]</t>
  </si>
  <si>
    <t>Working capital</t>
  </si>
  <si>
    <t>Issuance of public offering shares of common stock</t>
  </si>
  <si>
    <t>Underwriting Agreement Member] | Aegis Capital Corp [Member]</t>
  </si>
  <si>
    <t>Common stock shares exercised</t>
  </si>
  <si>
    <t>Underwriting Agreement Member] | Aegis Capital Corp [Member] | Over-Allotment [Member]</t>
  </si>
  <si>
    <t>Proceeds from net offering</t>
  </si>
  <si>
    <t>Customer One [Member] | Sales Revenue, Goods, Net [Member]</t>
  </si>
  <si>
    <t>Concentration of credit risk, percentage</t>
  </si>
  <si>
    <t>25.00%</t>
  </si>
  <si>
    <t>Customer One [Member] | Accounts Receivable [Member]</t>
  </si>
  <si>
    <t>54.00%</t>
  </si>
  <si>
    <t>Customer Two [Member] | Sales Revenue, Goods, Net [Member]</t>
  </si>
  <si>
    <t>12.00%</t>
  </si>
  <si>
    <t>Customer Two [Member] | Accounts Receivable [Member]</t>
  </si>
  <si>
    <t>5.00%</t>
  </si>
  <si>
    <t>AMRE Asset Management Inc. [Member]</t>
  </si>
  <si>
    <t>Equity ownership percentage</t>
  </si>
  <si>
    <t>52.50%</t>
  </si>
  <si>
    <t>American Medical Reit Inc. [Member]</t>
  </si>
  <si>
    <t>93.00%</t>
  </si>
  <si>
    <t>Revenue (Details Narrative) - USD ($)</t>
  </si>
  <si>
    <t>Reserve for doubtful accounts</t>
  </si>
  <si>
    <t>Notes Receivable (Details Narrative) - USD ($)</t>
  </si>
  <si>
    <t>Oct. 10, 2019</t>
  </si>
  <si>
    <t>Nov. 11, 2019</t>
  </si>
  <si>
    <t>Apr. 08, 2020</t>
  </si>
  <si>
    <t>Outstanding principal and interest</t>
  </si>
  <si>
    <t>Debt principal amount</t>
  </si>
  <si>
    <t>Note #1 [Member]</t>
  </si>
  <si>
    <t>Secured Convertible Notes [Member]</t>
  </si>
  <si>
    <t>Convertible debt</t>
  </si>
  <si>
    <t>Debt instrument interest rate percentage</t>
  </si>
  <si>
    <t>6.00%</t>
  </si>
  <si>
    <t>Debt maturity date</t>
  </si>
  <si>
    <t>Nov. 11,
		2019</t>
  </si>
  <si>
    <t>Newly issued common stock shares percentage</t>
  </si>
  <si>
    <t>75.00%</t>
  </si>
  <si>
    <t>Century TBD Holdings, LLC [Member]</t>
  </si>
  <si>
    <t>Debt conversion percentage</t>
  </si>
  <si>
    <t>19.80%</t>
  </si>
  <si>
    <t>Oct. 9,
		2021</t>
  </si>
  <si>
    <t>RBC Life Sciences, Inc [Member] | Second Note [Member]</t>
  </si>
  <si>
    <t>10.00%</t>
  </si>
  <si>
    <t>Nov. 11,
		2024</t>
  </si>
  <si>
    <t>100.00%</t>
  </si>
  <si>
    <t>RBC Life Sciences, Inc [Member] | Second Note [Member] | Subsequent Event [Member]</t>
  </si>
  <si>
    <t>Ownership percentage</t>
  </si>
  <si>
    <t>Business Combination (Details Narrative) - USD ($)</t>
  </si>
  <si>
    <t>Non-controlling interest</t>
  </si>
  <si>
    <t>Public Offering [Member]</t>
  </si>
  <si>
    <t>Initial public offering percentage</t>
  </si>
  <si>
    <t>50.00%</t>
  </si>
  <si>
    <t>Public Offering [Member] | Maximum [Member]</t>
  </si>
  <si>
    <t>Share price</t>
  </si>
  <si>
    <t>Incurred cost</t>
  </si>
  <si>
    <t>Singapore eDevelopment Limited [Member]</t>
  </si>
  <si>
    <t>82.00%</t>
  </si>
  <si>
    <t>Term Sheet [Member] | LiquidValue Asset Management Pte Ltd [Member]</t>
  </si>
  <si>
    <t>35.00%</t>
  </si>
  <si>
    <t>Term Sheet [Member] | AMRE Tennessee, LLC [Member]</t>
  </si>
  <si>
    <t>12.50%</t>
  </si>
  <si>
    <t>Term Sheet [Member] | American Medical Reit Inc. [Member]</t>
  </si>
  <si>
    <t>8.00%</t>
  </si>
  <si>
    <t>Mar. 3,
		2022</t>
  </si>
  <si>
    <t>Number of warrant to purchase shares of common stock</t>
  </si>
  <si>
    <t>Warrant exercise price per share</t>
  </si>
  <si>
    <t>Warrant expiration date</t>
  </si>
  <si>
    <t>Mar. 3,
		2024</t>
  </si>
  <si>
    <t>Term Sheet [Member] | AMRE Asset Management Inc. [Member]</t>
  </si>
  <si>
    <t>Number of ordinary shares subscribed</t>
  </si>
  <si>
    <t>Value of ordinary shares subscribed</t>
  </si>
  <si>
    <t>Term Sheet [Member] | AMRE Asset Management Inc. [Member] | LiquidValue Asset Management Pte Ltd [Member]</t>
  </si>
  <si>
    <t>Number of common stock shares issues</t>
  </si>
  <si>
    <t>Term Sheet [Member] | AMRE Asset Management Inc. [Member] | AMRE Tennessee, LLC [Member]</t>
  </si>
  <si>
    <t>Investment (Details Narrative) - Singapore eDevelopment Limited [Member] - USD ($)</t>
  </si>
  <si>
    <t>Number of shares owned</t>
  </si>
  <si>
    <t>Warrant term</t>
  </si>
  <si>
    <t>3 years</t>
  </si>
  <si>
    <t>Warrant to purchase of common shares</t>
  </si>
  <si>
    <t>Singapore, Dollars [Member]</t>
  </si>
  <si>
    <t>Short-Term and Long-Term Debt (Details Narrative) - USD ($)</t>
  </si>
  <si>
    <t>Mar. 02, 2020</t>
  </si>
  <si>
    <t>Jun. 27, 2019</t>
  </si>
  <si>
    <t>Oct. 24, 2018</t>
  </si>
  <si>
    <t>Dec. 01, 2017</t>
  </si>
  <si>
    <t>Apr. 28, 2015</t>
  </si>
  <si>
    <t>Jul. 26, 2017</t>
  </si>
  <si>
    <t>Debt Instrument [Line Items]</t>
  </si>
  <si>
    <t>Monthly payments</t>
  </si>
  <si>
    <t>Debt instrument, face amount</t>
  </si>
  <si>
    <t>Non Revolving Line of Credit Agreement [Member] | Citizens [Member]</t>
  </si>
  <si>
    <t>Line of credit, maximum borrowing amount</t>
  </si>
  <si>
    <t>Citizens Bank [Member]</t>
  </si>
  <si>
    <t>Interest rate additional rate above LIBOR</t>
  </si>
  <si>
    <t>3.40%</t>
  </si>
  <si>
    <t>Debt instrument, maturity date</t>
  </si>
  <si>
    <t>May 31,
		2020</t>
  </si>
  <si>
    <t>Credit facility, amount outstanding</t>
  </si>
  <si>
    <t>Citizens Bank [Member] | Two Promissory Notes [Member]</t>
  </si>
  <si>
    <t>Citizens Bank [Member] | LIBOR [Member]</t>
  </si>
  <si>
    <t>2.00%</t>
  </si>
  <si>
    <t>Premier Packaging Corporation [Member] | Citizens [Member] | Term Loan [Member]</t>
  </si>
  <si>
    <t>Apr. 28,
		2020</t>
  </si>
  <si>
    <t>Debt instrument, carrying amount</t>
  </si>
  <si>
    <t>Debt instrument, term</t>
  </si>
  <si>
    <t>60 months</t>
  </si>
  <si>
    <t>Interest rate on outstanding term loan</t>
  </si>
  <si>
    <t>3.62%</t>
  </si>
  <si>
    <t>Credit facility agreement, monthly principal payment</t>
  </si>
  <si>
    <t>Premier Packaging Corporation [Member] | Citizens Bank [Member] | Two Promissory Notes [Member]</t>
  </si>
  <si>
    <t>Jun. 27,
		2029</t>
  </si>
  <si>
    <t>Debt interest rate</t>
  </si>
  <si>
    <t>4.22%</t>
  </si>
  <si>
    <t>Debt instrument, final balloon payment</t>
  </si>
  <si>
    <t>Premier Packaging Corporation [Member] | Non Revolving Line of Credit Agreement [Member] | Citizens [Member]</t>
  </si>
  <si>
    <t>Plastic Printing Professionals [Member] | Two Term Notes [Member]</t>
  </si>
  <si>
    <t>Nov. 30,
		2023</t>
  </si>
  <si>
    <t>5.37%</t>
  </si>
  <si>
    <t>Citizens [Member] | Term Loan [Member]</t>
  </si>
  <si>
    <t>Guangzhou Hotapps Technology Ltd [Member] | Unsecured Promissory Note [Member]</t>
  </si>
  <si>
    <t>Oct. 24,
		2020</t>
  </si>
  <si>
    <t>Unsecured promissory note</t>
  </si>
  <si>
    <t>American Medical Reit Inc. [Member] | Unsecured Promissory Note [Member]</t>
  </si>
  <si>
    <t>Warrant exercise price</t>
  </si>
  <si>
    <t>LiquidValue Development Pte Ltd [Member] | Unsecured Promissory Note [Member]</t>
  </si>
  <si>
    <t>Feb. 2,
		2022</t>
  </si>
  <si>
    <t>Warrant exercisable term</t>
  </si>
  <si>
    <t>4 years</t>
  </si>
  <si>
    <t>Lease Liability (Details Narrative)</t>
  </si>
  <si>
    <t>Lease description</t>
  </si>
  <si>
    <t>The remaining lease terms on our operating leases range from less than one year to approximately four years.</t>
  </si>
  <si>
    <t>Lease Liability - Schedule of Future Minimum Lease Payments (Details) - USD ($)</t>
  </si>
  <si>
    <t>2021</t>
  </si>
  <si>
    <t>2022</t>
  </si>
  <si>
    <t>2023</t>
  </si>
  <si>
    <t>2024</t>
  </si>
  <si>
    <t>Total lease payments</t>
  </si>
  <si>
    <t>Less: imputed interest</t>
  </si>
  <si>
    <t>Lease liability</t>
  </si>
  <si>
    <t>Current</t>
  </si>
  <si>
    <t>Non-current</t>
  </si>
  <si>
    <t>Weighted-average remaining lease term (years)</t>
  </si>
  <si>
    <t>3 years 4 months 28 days</t>
  </si>
  <si>
    <t>Weighted-average discount rate</t>
  </si>
  <si>
    <t>Commitments and Contingencies (Details Narrative) - Jeffrey Ronaldi [Member] - 2017 Employment Agreement [Member]</t>
  </si>
  <si>
    <t>1 Months Ended</t>
  </si>
  <si>
    <t>Apr. 30, 2019USD ($)</t>
  </si>
  <si>
    <t>Due to related parties</t>
  </si>
  <si>
    <t>Unreimbursed expenses</t>
  </si>
  <si>
    <t>Performance bonus percentage</t>
  </si>
  <si>
    <t>15.00%</t>
  </si>
  <si>
    <t>Stockholders' Equity (Details Narrative) - USD ($)</t>
  </si>
  <si>
    <t>Feb. 20, 2020</t>
  </si>
  <si>
    <t>Feb. 18, 2020</t>
  </si>
  <si>
    <t>Stock compensation expense</t>
  </si>
  <si>
    <t>Basic and diluted earnings per share</t>
  </si>
  <si>
    <t>Underwriting Agreement Member] | Common Stock [Member]</t>
  </si>
  <si>
    <t>Underwriting Agreement Member] | Additional Shares [Member]</t>
  </si>
  <si>
    <t>Underwriter Member] | Underwriting Agreement Member]</t>
  </si>
  <si>
    <t>Underwriter Member] | Underwriting Agreement Member] | Common Stock [Member]</t>
  </si>
  <si>
    <t>Share issued price per shares</t>
  </si>
  <si>
    <t>Pre-reverse stock split per share</t>
  </si>
  <si>
    <t>Underwriter Member] | Underwriting Agreement Member] | Additional Shares [Member]</t>
  </si>
  <si>
    <t>Mr. Heng Fai Ambrose Chan [Member]</t>
  </si>
  <si>
    <t>Accrued salary</t>
  </si>
  <si>
    <t>Mr. Heng Fai Ambrose Chan [Member] | Underwriting Agreement Member]</t>
  </si>
  <si>
    <t>Common stock were remitted in lieu of cash</t>
  </si>
  <si>
    <t>Supplemental Cash Flow Information - Schedule of Supplemental Cash Flow Information (Details) - USD ($)</t>
  </si>
  <si>
    <t>Cash paid for interest</t>
  </si>
  <si>
    <t>Impact of adoption of lease accounting standards</t>
  </si>
  <si>
    <t>Loss from change in fair value of interest rate swap derivatives</t>
  </si>
  <si>
    <t>Common stock issued upon conversion of convertible note</t>
  </si>
  <si>
    <t>Equity issued to purchase intangible assets</t>
  </si>
  <si>
    <t>Satisfaction of accrued expenses with issuance of common stock</t>
  </si>
  <si>
    <t>Segment Information (Details Narrative)</t>
  </si>
  <si>
    <t>Mar. 31, 2020Integer</t>
  </si>
  <si>
    <t>Number of operating segment</t>
  </si>
  <si>
    <t>Segment Information - Schedule of Operations by Reportable Segment (Details) - USD ($)</t>
  </si>
  <si>
    <t>Segment Reporting Information [Line Items]</t>
  </si>
  <si>
    <t>Net Income (loss)</t>
  </si>
  <si>
    <t>Operating Segments [Member]</t>
  </si>
  <si>
    <t>Capital expenditures</t>
  </si>
  <si>
    <t>Identifiable assets</t>
  </si>
  <si>
    <t>Operating Segments [Member] | Packaging and Printing [Member]</t>
  </si>
  <si>
    <t>Operating Segments [Member] | Plastics [Member]</t>
  </si>
  <si>
    <t>Operating Segments [Member] | Digital [Member]</t>
  </si>
  <si>
    <t>Operating Segments [Member] | Technology Management [Member]</t>
  </si>
  <si>
    <t>Operating Segments [Member] | Direct Marketing [Member]</t>
  </si>
  <si>
    <t>Operating Segments [Member] | Corporate [Member]</t>
  </si>
  <si>
    <t>Segment Information - Schedule of Disaggregation of Revenue (Details) - USD ($)</t>
  </si>
  <si>
    <t>Total Printed Products</t>
  </si>
  <si>
    <t>Total Technology Sales, Services and Licensing</t>
  </si>
  <si>
    <t>Direct Marketing</t>
  </si>
  <si>
    <t>Packaging Printing and Fabrication [Member]</t>
  </si>
  <si>
    <t>Commercial and Security Printing [Member]</t>
  </si>
  <si>
    <t>Technology Integrated Plastic Cards and Badges [Member]</t>
  </si>
  <si>
    <t>Plastic Cards, Badges and Accessories [Member]</t>
  </si>
  <si>
    <t>Information Technology Sales and Services [Member]</t>
  </si>
  <si>
    <t>Digital Authentication Products and Services [Member]</t>
  </si>
  <si>
    <t>Royalties from Licensees [Member]</t>
  </si>
  <si>
    <t>Direct Marketing Internet Sales [Member]</t>
  </si>
  <si>
    <t>Subsequent Events (Details Narrative) - USD ($)</t>
  </si>
  <si>
    <t>May 07, 2020</t>
  </si>
  <si>
    <t>Apr. 27, 2020</t>
  </si>
  <si>
    <t>Apr. 03, 2020</t>
  </si>
  <si>
    <t>Value of common stock shares issues</t>
  </si>
  <si>
    <t>Subsequent Event [Member]</t>
  </si>
  <si>
    <t>Reverse stock split</t>
  </si>
  <si>
    <t>1-for-30 reverse stock split</t>
  </si>
  <si>
    <t>Subsequent Event [Member] | Share Exchange Agreement [Member] | DSS Technology Management [Member]</t>
  </si>
  <si>
    <t>Subsequent Event [Member] | Share Exchange Agreement [Member] | DSS Technology Management [Member] | Convertible Preferred Stock [Member]</t>
  </si>
  <si>
    <t>Shares issued price per share</t>
  </si>
  <si>
    <t>Beneficial ownership percentage</t>
  </si>
  <si>
    <t>19.90%</t>
  </si>
  <si>
    <t>Liquidation of preferred stock per share</t>
  </si>
  <si>
    <t>Subsequent Event [Member] | Share Exchange Agreement [Member] | DSS Technology Management [Member] | Common Stock [Member]</t>
  </si>
  <si>
    <t>Subsequent Event [Member] | Equity Incentive Plan [Member]</t>
  </si>
  <si>
    <t>Number of shares veste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C16" s="5" t="n">
        <v>2078687</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0</v>
      </c>
      <c r="B1" s="2" t="s">
        <v>1</v>
      </c>
    </row>
    <row r="2" spans="1:2">
      <c r="B2" s="2" t="s">
        <v>2</v>
      </c>
    </row>
    <row r="3" spans="1:2">
      <c r="A3" s="3" t="s">
        <v>166</v>
      </c>
    </row>
    <row r="4" spans="1:2">
      <c r="A4" s="4" t="s">
        <v>40</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9"/>
    <col customWidth="1" max="2" min="2" width="80"/>
  </cols>
  <sheetData>
    <row r="1" spans="1:2">
      <c r="A1" s="1" t="s">
        <v>189</v>
      </c>
      <c r="B1" s="2" t="s">
        <v>1</v>
      </c>
    </row>
    <row r="2" spans="1:2">
      <c r="B2" s="2" t="s">
        <v>2</v>
      </c>
    </row>
    <row r="3" spans="1:2">
      <c r="A3" s="3" t="s">
        <v>190</v>
      </c>
    </row>
    <row r="4" spans="1:2">
      <c r="A4" s="4" t="s">
        <v>191</v>
      </c>
      <c r="B4" s="4" t="s">
        <v>192</v>
      </c>
    </row>
    <row r="5" spans="1:2">
      <c r="A5" s="4" t="s">
        <v>193</v>
      </c>
      <c r="B5" s="4" t="s">
        <v>194</v>
      </c>
    </row>
    <row r="6" spans="1:2">
      <c r="A6" s="4" t="s">
        <v>195</v>
      </c>
      <c r="B6" s="4" t="s">
        <v>196</v>
      </c>
    </row>
    <row r="7" spans="1:2">
      <c r="A7" s="4" t="s">
        <v>40</v>
      </c>
      <c r="B7" s="4" t="s">
        <v>197</v>
      </c>
    </row>
    <row r="8" spans="1:2">
      <c r="A8" s="4" t="s">
        <v>198</v>
      </c>
      <c r="B8" s="4" t="s">
        <v>199</v>
      </c>
    </row>
    <row r="9" spans="1:2">
      <c r="A9" s="4" t="s">
        <v>200</v>
      </c>
      <c r="B9" s="4" t="s">
        <v>201</v>
      </c>
    </row>
    <row r="10" spans="1:2">
      <c r="A10" s="4" t="s">
        <v>202</v>
      </c>
      <c r="B10" s="4" t="s">
        <v>203</v>
      </c>
    </row>
    <row r="11" spans="1:2">
      <c r="A11" s="4" t="s">
        <v>204</v>
      </c>
      <c r="B11" s="4" t="s">
        <v>205</v>
      </c>
    </row>
    <row r="12" spans="1:2">
      <c r="A12" s="4" t="s">
        <v>206</v>
      </c>
      <c r="B12" s="4" t="s">
        <v>207</v>
      </c>
    </row>
    <row r="13" spans="1:2">
      <c r="A13" s="4" t="s">
        <v>208</v>
      </c>
      <c r="B13" s="4" t="s">
        <v>209</v>
      </c>
    </row>
    <row r="14" spans="1:2">
      <c r="A14" s="4" t="s">
        <v>210</v>
      </c>
      <c r="B14" s="4" t="s">
        <v>211</v>
      </c>
    </row>
    <row r="15" spans="1:2">
      <c r="A15" s="4" t="s">
        <v>212</v>
      </c>
      <c r="B15" s="4" t="s">
        <v>212</v>
      </c>
    </row>
    <row r="16" spans="1:2">
      <c r="A16" s="4" t="s">
        <v>213</v>
      </c>
      <c r="B16" s="4" t="s">
        <v>214</v>
      </c>
    </row>
    <row r="17" spans="1:2">
      <c r="A17" s="4" t="s">
        <v>215</v>
      </c>
      <c r="B17" s="4" t="s">
        <v>216</v>
      </c>
    </row>
    <row r="18" spans="1:2">
      <c r="A18" s="4" t="s">
        <v>217</v>
      </c>
      <c r="B18"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802000</v>
      </c>
      <c r="C3" s="6" t="n">
        <v>1096000</v>
      </c>
    </row>
    <row r="4" spans="1:3">
      <c r="A4" s="4" t="s">
        <v>35</v>
      </c>
      <c r="B4" s="5" t="n">
        <v>3582000</v>
      </c>
      <c r="C4" s="5" t="n">
        <v>4212000</v>
      </c>
    </row>
    <row r="5" spans="1:3">
      <c r="A5" s="4" t="s">
        <v>36</v>
      </c>
      <c r="B5" s="5" t="n">
        <v>1743000</v>
      </c>
      <c r="C5" s="5" t="n">
        <v>1708000</v>
      </c>
    </row>
    <row r="6" spans="1:3">
      <c r="A6" s="4" t="s">
        <v>37</v>
      </c>
      <c r="B6" s="5" t="n">
        <v>514000</v>
      </c>
      <c r="C6" s="5" t="n">
        <v>460000</v>
      </c>
    </row>
    <row r="7" spans="1:3">
      <c r="A7" s="4" t="s">
        <v>38</v>
      </c>
      <c r="B7" s="5" t="n">
        <v>9641000</v>
      </c>
      <c r="C7" s="5" t="n">
        <v>7476000</v>
      </c>
    </row>
    <row r="8" spans="1:3">
      <c r="A8" s="4" t="s">
        <v>39</v>
      </c>
      <c r="B8" s="5" t="n">
        <v>4925000</v>
      </c>
      <c r="C8" s="5" t="n">
        <v>5061000</v>
      </c>
    </row>
    <row r="9" spans="1:3">
      <c r="A9" s="4" t="s">
        <v>40</v>
      </c>
      <c r="B9" s="5" t="n">
        <v>2154000</v>
      </c>
      <c r="C9" s="5" t="n">
        <v>2154000</v>
      </c>
    </row>
    <row r="10" spans="1:3">
      <c r="A10" s="4" t="s">
        <v>41</v>
      </c>
      <c r="B10" s="5" t="n">
        <v>570000</v>
      </c>
      <c r="C10" s="4" t="s">
        <v>42</v>
      </c>
    </row>
    <row r="11" spans="1:3">
      <c r="A11" s="4" t="s">
        <v>43</v>
      </c>
      <c r="B11" s="5" t="n">
        <v>1255000</v>
      </c>
      <c r="C11" s="5" t="n">
        <v>793000</v>
      </c>
    </row>
    <row r="12" spans="1:3">
      <c r="A12" s="4" t="s">
        <v>44</v>
      </c>
      <c r="B12" s="5" t="n">
        <v>54000</v>
      </c>
      <c r="C12" s="5" t="n">
        <v>50000</v>
      </c>
    </row>
    <row r="13" spans="1:3">
      <c r="A13" s="4" t="s">
        <v>45</v>
      </c>
      <c r="B13" s="5" t="n">
        <v>1119000</v>
      </c>
      <c r="C13" s="5" t="n">
        <v>1223000</v>
      </c>
    </row>
    <row r="14" spans="1:3">
      <c r="A14" s="4" t="s">
        <v>46</v>
      </c>
      <c r="B14" s="5" t="n">
        <v>1769000</v>
      </c>
      <c r="C14" s="5" t="n">
        <v>2454000</v>
      </c>
    </row>
    <row r="15" spans="1:3">
      <c r="A15" s="4" t="s">
        <v>47</v>
      </c>
      <c r="B15" s="5" t="n">
        <v>816000</v>
      </c>
      <c r="C15" s="5" t="n">
        <v>935000</v>
      </c>
    </row>
    <row r="16" spans="1:3">
      <c r="A16" s="4" t="s">
        <v>48</v>
      </c>
      <c r="B16" s="5" t="n">
        <v>22303000</v>
      </c>
      <c r="C16" s="5" t="n">
        <v>20146000</v>
      </c>
    </row>
    <row r="17" spans="1:3">
      <c r="A17" s="3" t="s">
        <v>49</v>
      </c>
    </row>
    <row r="18" spans="1:3">
      <c r="A18" s="4" t="s">
        <v>50</v>
      </c>
      <c r="B18" s="5" t="n">
        <v>1489000</v>
      </c>
      <c r="C18" s="5" t="n">
        <v>1492000</v>
      </c>
    </row>
    <row r="19" spans="1:3">
      <c r="A19" s="4" t="s">
        <v>51</v>
      </c>
      <c r="B19" s="5" t="n">
        <v>706000</v>
      </c>
      <c r="C19" s="5" t="n">
        <v>936000</v>
      </c>
    </row>
    <row r="20" spans="1:3">
      <c r="A20" s="4" t="s">
        <v>52</v>
      </c>
      <c r="B20" s="5" t="n">
        <v>390000</v>
      </c>
      <c r="C20" s="5" t="n">
        <v>390000</v>
      </c>
    </row>
    <row r="21" spans="1:3">
      <c r="A21" s="4" t="s">
        <v>53</v>
      </c>
      <c r="B21" s="5" t="n">
        <v>800000</v>
      </c>
      <c r="C21" s="5" t="n">
        <v>500000</v>
      </c>
    </row>
    <row r="22" spans="1:3">
      <c r="A22" s="4" t="s">
        <v>54</v>
      </c>
      <c r="B22" s="5" t="n">
        <v>369000</v>
      </c>
      <c r="C22" s="5" t="n">
        <v>397000</v>
      </c>
    </row>
    <row r="23" spans="1:3">
      <c r="A23" s="4" t="s">
        <v>55</v>
      </c>
      <c r="B23" s="5" t="n">
        <v>403000</v>
      </c>
      <c r="C23" s="5" t="n">
        <v>441000</v>
      </c>
    </row>
    <row r="24" spans="1:3">
      <c r="A24" s="4" t="s">
        <v>56</v>
      </c>
      <c r="B24" s="5" t="n">
        <v>4157000</v>
      </c>
      <c r="C24" s="5" t="n">
        <v>4156000</v>
      </c>
    </row>
    <row r="25" spans="1:3">
      <c r="A25" s="4" t="s">
        <v>57</v>
      </c>
      <c r="B25" s="5" t="n">
        <v>2427000</v>
      </c>
      <c r="C25" s="5" t="n">
        <v>2310000</v>
      </c>
    </row>
    <row r="26" spans="1:3">
      <c r="A26" s="4" t="s">
        <v>58</v>
      </c>
      <c r="B26" s="5" t="n">
        <v>750000</v>
      </c>
      <c r="C26" s="5" t="n">
        <v>826000</v>
      </c>
    </row>
    <row r="27" spans="1:3">
      <c r="A27" s="4" t="s">
        <v>59</v>
      </c>
      <c r="B27" s="5" t="n">
        <v>507000</v>
      </c>
      <c r="C27" s="5" t="n">
        <v>507000</v>
      </c>
    </row>
    <row r="28" spans="1:3">
      <c r="A28" s="4" t="s">
        <v>60</v>
      </c>
      <c r="B28" s="5" t="n">
        <v>44000</v>
      </c>
      <c r="C28" s="5" t="n">
        <v>44000</v>
      </c>
    </row>
    <row r="29" spans="1:3">
      <c r="A29" s="4" t="s">
        <v>61</v>
      </c>
      <c r="B29" s="4" t="s">
        <v>42</v>
      </c>
      <c r="C29" s="4" t="s">
        <v>42</v>
      </c>
    </row>
    <row r="30" spans="1:3">
      <c r="A30" s="3" t="s">
        <v>62</v>
      </c>
    </row>
    <row r="31" spans="1:3">
      <c r="A31" s="4" t="s">
        <v>63</v>
      </c>
      <c r="B31" s="5" t="n">
        <v>42000</v>
      </c>
      <c r="C31" s="5" t="n">
        <v>24000</v>
      </c>
    </row>
    <row r="32" spans="1:3">
      <c r="A32" s="4" t="s">
        <v>64</v>
      </c>
      <c r="B32" s="5" t="n">
        <v>119624000</v>
      </c>
      <c r="C32" s="5" t="n">
        <v>115560000</v>
      </c>
    </row>
    <row r="33" spans="1:3">
      <c r="A33" s="4" t="s">
        <v>65</v>
      </c>
      <c r="B33" s="5" t="n">
        <v>-67000</v>
      </c>
      <c r="C33" s="4" t="s">
        <v>42</v>
      </c>
    </row>
    <row r="34" spans="1:3">
      <c r="A34" s="4" t="s">
        <v>66</v>
      </c>
      <c r="B34" s="5" t="n">
        <v>-105181000</v>
      </c>
      <c r="C34" s="5" t="n">
        <v>-103281000</v>
      </c>
    </row>
    <row r="35" spans="1:3">
      <c r="A35" s="4" t="s">
        <v>67</v>
      </c>
      <c r="B35" s="5" t="n">
        <v>14418000</v>
      </c>
      <c r="C35" s="5" t="n">
        <v>12303000</v>
      </c>
    </row>
    <row r="36" spans="1:3">
      <c r="A36" s="4" t="s">
        <v>68</v>
      </c>
      <c r="B36" s="6" t="n">
        <v>22303000</v>
      </c>
      <c r="C36" s="6" t="n">
        <v>20146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9</v>
      </c>
      <c r="B1" s="2" t="s">
        <v>1</v>
      </c>
    </row>
    <row r="2" spans="1:2">
      <c r="B2" s="2" t="s">
        <v>2</v>
      </c>
    </row>
    <row r="3" spans="1:2">
      <c r="A3" s="3" t="s">
        <v>172</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2</v>
      </c>
      <c r="B1" s="2" t="s">
        <v>1</v>
      </c>
    </row>
    <row r="2" spans="1:2">
      <c r="B2" s="2" t="s">
        <v>2</v>
      </c>
    </row>
    <row r="3" spans="1:2">
      <c r="A3" s="3" t="s">
        <v>181</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5</v>
      </c>
      <c r="B1" s="2" t="s">
        <v>1</v>
      </c>
    </row>
    <row r="2" spans="1:2">
      <c r="B2" s="2" t="s">
        <v>2</v>
      </c>
    </row>
    <row r="3" spans="1:2">
      <c r="A3" s="3" t="s">
        <v>184</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28</v>
      </c>
      <c r="B1" s="2" t="s">
        <v>229</v>
      </c>
      <c r="C1" s="2" t="s">
        <v>2</v>
      </c>
      <c r="D1" s="2" t="s">
        <v>78</v>
      </c>
      <c r="E1" s="2" t="s">
        <v>230</v>
      </c>
      <c r="F1" s="2" t="s">
        <v>32</v>
      </c>
    </row>
    <row r="2" spans="1:6">
      <c r="A2" s="3" t="s">
        <v>231</v>
      </c>
    </row>
    <row r="3" spans="1:6">
      <c r="A3" s="4" t="s">
        <v>85</v>
      </c>
      <c r="C3" s="6" t="n">
        <v>685000</v>
      </c>
      <c r="D3" s="4" t="s">
        <v>42</v>
      </c>
    </row>
    <row r="4" spans="1:6">
      <c r="A4" s="4" t="s">
        <v>34</v>
      </c>
      <c r="C4" s="5" t="n">
        <v>3802000</v>
      </c>
      <c r="F4" s="6" t="n">
        <v>1096000</v>
      </c>
    </row>
    <row r="5" spans="1:6">
      <c r="A5" s="4" t="s">
        <v>232</v>
      </c>
      <c r="C5" s="6" t="n">
        <v>5500000</v>
      </c>
    </row>
    <row r="6" spans="1:6">
      <c r="A6" s="4" t="s">
        <v>233</v>
      </c>
      <c r="C6" s="4" t="s">
        <v>42</v>
      </c>
      <c r="D6" s="4" t="s">
        <v>42</v>
      </c>
    </row>
    <row r="7" spans="1:6">
      <c r="A7" s="4" t="s">
        <v>234</v>
      </c>
    </row>
    <row r="8" spans="1:6">
      <c r="A8" s="3" t="s">
        <v>231</v>
      </c>
    </row>
    <row r="9" spans="1:6">
      <c r="A9" s="4" t="s">
        <v>233</v>
      </c>
      <c r="B9" s="5" t="n">
        <v>25555556</v>
      </c>
    </row>
    <row r="10" spans="1:6">
      <c r="A10" s="4" t="s">
        <v>235</v>
      </c>
      <c r="B10" s="5" t="n">
        <v>851852</v>
      </c>
    </row>
    <row r="11" spans="1:6">
      <c r="A11" s="4" t="s">
        <v>236</v>
      </c>
    </row>
    <row r="12" spans="1:6">
      <c r="A12" s="3" t="s">
        <v>231</v>
      </c>
    </row>
    <row r="13" spans="1:6">
      <c r="A13" s="4" t="s">
        <v>233</v>
      </c>
      <c r="B13" s="5" t="n">
        <v>3333333</v>
      </c>
    </row>
    <row r="14" spans="1:6">
      <c r="A14" s="4" t="s">
        <v>237</v>
      </c>
      <c r="B14" s="6" t="n">
        <v>4000000</v>
      </c>
    </row>
    <row r="15" spans="1:6">
      <c r="A15" s="4" t="s">
        <v>235</v>
      </c>
      <c r="B15" s="5" t="n">
        <v>111111</v>
      </c>
    </row>
    <row r="16" spans="1:6">
      <c r="A16" s="4" t="s">
        <v>238</v>
      </c>
    </row>
    <row r="17" spans="1:6">
      <c r="A17" s="3" t="s">
        <v>231</v>
      </c>
    </row>
    <row r="18" spans="1:6">
      <c r="A18" s="4" t="s">
        <v>239</v>
      </c>
      <c r="C18" s="4" t="s">
        <v>240</v>
      </c>
    </row>
    <row r="19" spans="1:6">
      <c r="A19" s="4" t="s">
        <v>241</v>
      </c>
    </row>
    <row r="20" spans="1:6">
      <c r="A20" s="3" t="s">
        <v>231</v>
      </c>
    </row>
    <row r="21" spans="1:6">
      <c r="A21" s="4" t="s">
        <v>239</v>
      </c>
      <c r="C21" s="4" t="s">
        <v>242</v>
      </c>
    </row>
    <row r="22" spans="1:6">
      <c r="A22" s="4" t="s">
        <v>243</v>
      </c>
    </row>
    <row r="23" spans="1:6">
      <c r="A23" s="3" t="s">
        <v>231</v>
      </c>
    </row>
    <row r="24" spans="1:6">
      <c r="A24" s="4" t="s">
        <v>239</v>
      </c>
      <c r="C24" s="4" t="s">
        <v>244</v>
      </c>
    </row>
    <row r="25" spans="1:6">
      <c r="A25" s="4" t="s">
        <v>245</v>
      </c>
    </row>
    <row r="26" spans="1:6">
      <c r="A26" s="3" t="s">
        <v>231</v>
      </c>
    </row>
    <row r="27" spans="1:6">
      <c r="A27" s="4" t="s">
        <v>239</v>
      </c>
      <c r="C27" s="4" t="s">
        <v>246</v>
      </c>
    </row>
    <row r="28" spans="1:6">
      <c r="A28" s="4" t="s">
        <v>247</v>
      </c>
    </row>
    <row r="29" spans="1:6">
      <c r="A29" s="3" t="s">
        <v>231</v>
      </c>
    </row>
    <row r="30" spans="1:6">
      <c r="A30" s="4" t="s">
        <v>248</v>
      </c>
      <c r="E30" s="4" t="s">
        <v>249</v>
      </c>
    </row>
    <row r="31" spans="1:6">
      <c r="A31" s="4" t="s">
        <v>250</v>
      </c>
    </row>
    <row r="32" spans="1:6">
      <c r="A32" s="3" t="s">
        <v>231</v>
      </c>
    </row>
    <row r="33" spans="1:6">
      <c r="A33" s="4" t="s">
        <v>248</v>
      </c>
      <c r="E33" s="4" t="s">
        <v>25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52</v>
      </c>
      <c r="B1" s="2" t="s">
        <v>2</v>
      </c>
      <c r="C1" s="2" t="s">
        <v>32</v>
      </c>
    </row>
    <row r="2" spans="1:3">
      <c r="A2" s="3" t="s">
        <v>158</v>
      </c>
    </row>
    <row r="3" spans="1:3">
      <c r="A3" s="4" t="s">
        <v>253</v>
      </c>
      <c r="B3" s="6" t="n">
        <v>2000</v>
      </c>
      <c r="C3" s="6" t="n">
        <v>41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s>
  <sheetData>
    <row r="1" spans="1:6">
      <c r="A1" s="1" t="s">
        <v>254</v>
      </c>
      <c r="B1" s="2" t="s">
        <v>255</v>
      </c>
      <c r="C1" s="2" t="s">
        <v>256</v>
      </c>
      <c r="D1" s="2" t="s">
        <v>2</v>
      </c>
      <c r="E1" s="2" t="s">
        <v>32</v>
      </c>
      <c r="F1" s="2" t="s">
        <v>257</v>
      </c>
    </row>
    <row r="2" spans="1:6">
      <c r="A2" s="4" t="s">
        <v>258</v>
      </c>
      <c r="D2" s="6" t="n">
        <v>514300</v>
      </c>
      <c r="E2" s="6" t="n">
        <v>507000</v>
      </c>
    </row>
    <row r="3" spans="1:6">
      <c r="A3" s="4" t="s">
        <v>259</v>
      </c>
      <c r="D3" s="5" t="n">
        <v>802000</v>
      </c>
    </row>
    <row r="4" spans="1:6">
      <c r="A4" s="4" t="s">
        <v>260</v>
      </c>
    </row>
    <row r="5" spans="1:6">
      <c r="A5" s="4" t="s">
        <v>259</v>
      </c>
      <c r="D5" s="5" t="n">
        <v>200000</v>
      </c>
      <c r="E5" s="5" t="n">
        <v>200000</v>
      </c>
    </row>
    <row r="6" spans="1:6">
      <c r="A6" s="4" t="s">
        <v>261</v>
      </c>
    </row>
    <row r="7" spans="1:6">
      <c r="A7" s="4" t="s">
        <v>262</v>
      </c>
      <c r="C7" s="6" t="n">
        <v>200000</v>
      </c>
    </row>
    <row r="8" spans="1:6">
      <c r="A8" s="4" t="s">
        <v>263</v>
      </c>
      <c r="C8" s="4" t="s">
        <v>264</v>
      </c>
    </row>
    <row r="9" spans="1:6">
      <c r="A9" s="4" t="s">
        <v>265</v>
      </c>
      <c r="C9" s="4" t="s">
        <v>266</v>
      </c>
    </row>
    <row r="10" spans="1:6">
      <c r="A10" s="4" t="s">
        <v>267</v>
      </c>
      <c r="C10" s="4" t="s">
        <v>268</v>
      </c>
    </row>
    <row r="11" spans="1:6">
      <c r="A11" s="4" t="s">
        <v>269</v>
      </c>
    </row>
    <row r="12" spans="1:6">
      <c r="A12" s="4" t="s">
        <v>262</v>
      </c>
      <c r="B12" s="6" t="n">
        <v>500000</v>
      </c>
    </row>
    <row r="13" spans="1:6">
      <c r="A13" s="4" t="s">
        <v>270</v>
      </c>
      <c r="B13" s="4" t="s">
        <v>271</v>
      </c>
    </row>
    <row r="14" spans="1:6">
      <c r="A14" s="4" t="s">
        <v>263</v>
      </c>
      <c r="B14" s="4" t="s">
        <v>264</v>
      </c>
    </row>
    <row r="15" spans="1:6">
      <c r="A15" s="4" t="s">
        <v>265</v>
      </c>
      <c r="B15" s="4" t="s">
        <v>272</v>
      </c>
    </row>
    <row r="16" spans="1:6">
      <c r="A16" s="4" t="s">
        <v>273</v>
      </c>
    </row>
    <row r="17" spans="1:6">
      <c r="A17" s="4" t="s">
        <v>262</v>
      </c>
      <c r="D17" s="6" t="n">
        <v>800000</v>
      </c>
    </row>
    <row r="18" spans="1:6">
      <c r="A18" s="4" t="s">
        <v>263</v>
      </c>
      <c r="D18" s="4" t="s">
        <v>274</v>
      </c>
    </row>
    <row r="19" spans="1:6">
      <c r="A19" s="4" t="s">
        <v>265</v>
      </c>
      <c r="D19" s="4" t="s">
        <v>275</v>
      </c>
    </row>
    <row r="20" spans="1:6">
      <c r="A20" s="4" t="s">
        <v>258</v>
      </c>
      <c r="D20" s="6" t="n">
        <v>533000</v>
      </c>
      <c r="E20" s="6" t="n">
        <v>83000</v>
      </c>
    </row>
    <row r="21" spans="1:6">
      <c r="A21" s="4" t="s">
        <v>267</v>
      </c>
      <c r="D21" s="4" t="s">
        <v>276</v>
      </c>
    </row>
    <row r="22" spans="1:6">
      <c r="A22" s="4" t="s">
        <v>277</v>
      </c>
    </row>
    <row r="23" spans="1:6">
      <c r="A23" s="4" t="s">
        <v>278</v>
      </c>
      <c r="F23" s="4" t="s">
        <v>27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9</v>
      </c>
      <c r="B1" s="2" t="s">
        <v>230</v>
      </c>
      <c r="C1" s="2" t="s">
        <v>2</v>
      </c>
      <c r="D1" s="2" t="s">
        <v>32</v>
      </c>
    </row>
    <row r="2" spans="1:4">
      <c r="A2" s="4" t="s">
        <v>72</v>
      </c>
      <c r="C2" s="4" t="s">
        <v>73</v>
      </c>
      <c r="D2" s="4" t="s">
        <v>73</v>
      </c>
    </row>
    <row r="3" spans="1:4">
      <c r="A3" s="4" t="s">
        <v>259</v>
      </c>
      <c r="C3" s="6" t="n">
        <v>802000</v>
      </c>
    </row>
    <row r="4" spans="1:4">
      <c r="A4" s="4" t="s">
        <v>280</v>
      </c>
      <c r="C4" s="6" t="n">
        <v>-67000</v>
      </c>
      <c r="D4" s="4" t="s">
        <v>42</v>
      </c>
    </row>
    <row r="5" spans="1:4">
      <c r="A5" s="4" t="s">
        <v>281</v>
      </c>
    </row>
    <row r="6" spans="1:4">
      <c r="A6" s="4" t="s">
        <v>282</v>
      </c>
      <c r="C6" s="4" t="s">
        <v>283</v>
      </c>
    </row>
    <row r="7" spans="1:4">
      <c r="A7" s="4" t="s">
        <v>284</v>
      </c>
    </row>
    <row r="8" spans="1:4">
      <c r="A8" s="4" t="s">
        <v>285</v>
      </c>
      <c r="C8" s="6" t="n">
        <v>10</v>
      </c>
    </row>
    <row r="9" spans="1:4">
      <c r="A9" s="4" t="s">
        <v>247</v>
      </c>
    </row>
    <row r="10" spans="1:4">
      <c r="A10" s="4" t="s">
        <v>248</v>
      </c>
      <c r="B10" s="4" t="s">
        <v>249</v>
      </c>
    </row>
    <row r="11" spans="1:4">
      <c r="A11" s="4" t="s">
        <v>286</v>
      </c>
      <c r="C11" s="6" t="n">
        <v>139000</v>
      </c>
    </row>
    <row r="12" spans="1:4">
      <c r="A12" s="4" t="s">
        <v>280</v>
      </c>
      <c r="C12" s="6" t="n">
        <v>67000</v>
      </c>
    </row>
    <row r="13" spans="1:4">
      <c r="A13" s="4" t="s">
        <v>250</v>
      </c>
    </row>
    <row r="14" spans="1:4">
      <c r="A14" s="4" t="s">
        <v>248</v>
      </c>
      <c r="B14" s="4" t="s">
        <v>251</v>
      </c>
    </row>
    <row r="15" spans="1:4">
      <c r="A15" s="4" t="s">
        <v>287</v>
      </c>
    </row>
    <row r="16" spans="1:4">
      <c r="A16" s="4" t="s">
        <v>248</v>
      </c>
      <c r="B16" s="4" t="s">
        <v>288</v>
      </c>
    </row>
    <row r="17" spans="1:4">
      <c r="A17" s="4" t="s">
        <v>289</v>
      </c>
    </row>
    <row r="18" spans="1:4">
      <c r="A18" s="4" t="s">
        <v>248</v>
      </c>
      <c r="B18" s="4" t="s">
        <v>290</v>
      </c>
    </row>
    <row r="19" spans="1:4">
      <c r="A19" s="4" t="s">
        <v>291</v>
      </c>
    </row>
    <row r="20" spans="1:4">
      <c r="A20" s="4" t="s">
        <v>248</v>
      </c>
      <c r="B20" s="4" t="s">
        <v>292</v>
      </c>
    </row>
    <row r="21" spans="1:4">
      <c r="A21" s="4" t="s">
        <v>293</v>
      </c>
    </row>
    <row r="22" spans="1:4">
      <c r="A22" s="4" t="s">
        <v>263</v>
      </c>
      <c r="B22" s="4" t="s">
        <v>294</v>
      </c>
    </row>
    <row r="23" spans="1:4">
      <c r="A23" s="4" t="s">
        <v>265</v>
      </c>
      <c r="B23" s="4" t="s">
        <v>295</v>
      </c>
    </row>
    <row r="24" spans="1:4">
      <c r="A24" s="4" t="s">
        <v>259</v>
      </c>
      <c r="B24" s="6" t="n">
        <v>800000</v>
      </c>
    </row>
    <row r="25" spans="1:4">
      <c r="A25" s="4" t="s">
        <v>296</v>
      </c>
      <c r="B25" s="5" t="n">
        <v>160000</v>
      </c>
    </row>
    <row r="26" spans="1:4">
      <c r="A26" s="4" t="s">
        <v>297</v>
      </c>
      <c r="B26" s="6" t="n">
        <v>5</v>
      </c>
    </row>
    <row r="27" spans="1:4">
      <c r="A27" s="4" t="s">
        <v>298</v>
      </c>
      <c r="B27" s="4" t="s">
        <v>299</v>
      </c>
    </row>
    <row r="28" spans="1:4">
      <c r="A28" s="4" t="s">
        <v>300</v>
      </c>
    </row>
    <row r="29" spans="1:4">
      <c r="A29" s="4" t="s">
        <v>301</v>
      </c>
      <c r="B29" s="5" t="n">
        <v>5250</v>
      </c>
    </row>
    <row r="30" spans="1:4">
      <c r="A30" s="4" t="s">
        <v>72</v>
      </c>
      <c r="B30" s="7" t="n">
        <v>0.01</v>
      </c>
    </row>
    <row r="31" spans="1:4">
      <c r="A31" s="4" t="s">
        <v>302</v>
      </c>
      <c r="B31" s="6" t="n">
        <v>53</v>
      </c>
    </row>
    <row r="32" spans="1:4">
      <c r="A32" s="4" t="s">
        <v>248</v>
      </c>
      <c r="B32" s="4" t="s">
        <v>249</v>
      </c>
    </row>
    <row r="33" spans="1:4">
      <c r="A33" s="4" t="s">
        <v>303</v>
      </c>
    </row>
    <row r="34" spans="1:4">
      <c r="A34" s="4" t="s">
        <v>304</v>
      </c>
      <c r="B34" s="5" t="n">
        <v>2500</v>
      </c>
    </row>
    <row r="35" spans="1:4">
      <c r="A35" s="4" t="s">
        <v>305</v>
      </c>
    </row>
    <row r="36" spans="1:4">
      <c r="A36" s="4" t="s">
        <v>304</v>
      </c>
      <c r="B36" s="5" t="n">
        <v>125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78</v>
      </c>
    </row>
    <row r="2" spans="1:3">
      <c r="A2" s="4" t="s">
        <v>307</v>
      </c>
      <c r="B2" s="5" t="n">
        <v>83174129</v>
      </c>
    </row>
    <row r="3" spans="1:3">
      <c r="A3" s="4" t="s">
        <v>308</v>
      </c>
      <c r="B3" s="4" t="s">
        <v>309</v>
      </c>
    </row>
    <row r="4" spans="1:3">
      <c r="A4" s="4" t="s">
        <v>310</v>
      </c>
      <c r="B4" s="5" t="n">
        <v>44005182</v>
      </c>
    </row>
    <row r="5" spans="1:3">
      <c r="A5" s="4" t="s">
        <v>297</v>
      </c>
      <c r="B5" s="8" t="n">
        <v>0.0298</v>
      </c>
    </row>
    <row r="6" spans="1:3">
      <c r="A6" s="4" t="s">
        <v>40</v>
      </c>
      <c r="C6" s="6" t="n">
        <v>2154000</v>
      </c>
    </row>
    <row r="7" spans="1:3">
      <c r="A7" s="4" t="s">
        <v>311</v>
      </c>
    </row>
    <row r="8" spans="1:3">
      <c r="A8" s="4" t="s">
        <v>297</v>
      </c>
      <c r="B8" s="9" t="n">
        <v>0.0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6"/>
    <col customWidth="1" max="6" min="6" width="16"/>
    <col customWidth="1" max="7" min="7" width="15"/>
    <col customWidth="1" max="8" min="8" width="14"/>
    <col customWidth="1" max="9" min="9" width="14"/>
  </cols>
  <sheetData>
    <row r="1" spans="1:9">
      <c r="A1" s="1" t="s">
        <v>312</v>
      </c>
      <c r="B1" s="2" t="s">
        <v>313</v>
      </c>
      <c r="C1" s="2" t="s">
        <v>314</v>
      </c>
      <c r="D1" s="2" t="s">
        <v>315</v>
      </c>
      <c r="E1" s="2" t="s">
        <v>316</v>
      </c>
      <c r="F1" s="2" t="s">
        <v>317</v>
      </c>
      <c r="G1" s="2" t="s">
        <v>2</v>
      </c>
      <c r="H1" s="2" t="s">
        <v>32</v>
      </c>
      <c r="I1" s="2" t="s">
        <v>318</v>
      </c>
    </row>
    <row r="2" spans="1:9">
      <c r="A2" s="3" t="s">
        <v>319</v>
      </c>
    </row>
    <row r="3" spans="1:9">
      <c r="A3" s="4" t="s">
        <v>320</v>
      </c>
      <c r="G3" s="6" t="n">
        <v>514300</v>
      </c>
      <c r="H3" s="6" t="n">
        <v>507000</v>
      </c>
    </row>
    <row r="4" spans="1:9">
      <c r="A4" s="4" t="s">
        <v>321</v>
      </c>
      <c r="G4" s="5" t="n">
        <v>802000</v>
      </c>
    </row>
    <row r="5" spans="1:9">
      <c r="A5" s="4" t="s">
        <v>322</v>
      </c>
    </row>
    <row r="6" spans="1:9">
      <c r="A6" s="3" t="s">
        <v>319</v>
      </c>
    </row>
    <row r="7" spans="1:9">
      <c r="A7" s="4" t="s">
        <v>323</v>
      </c>
      <c r="G7" s="5" t="n">
        <v>870000</v>
      </c>
    </row>
    <row r="8" spans="1:9">
      <c r="A8" s="4" t="s">
        <v>320</v>
      </c>
      <c r="G8" s="5" t="n">
        <v>13000</v>
      </c>
    </row>
    <row r="9" spans="1:9">
      <c r="A9" s="4" t="s">
        <v>324</v>
      </c>
    </row>
    <row r="10" spans="1:9">
      <c r="A10" s="3" t="s">
        <v>319</v>
      </c>
    </row>
    <row r="11" spans="1:9">
      <c r="A11" s="4" t="s">
        <v>323</v>
      </c>
      <c r="G11" s="6" t="n">
        <v>800000</v>
      </c>
    </row>
    <row r="12" spans="1:9">
      <c r="A12" s="4" t="s">
        <v>325</v>
      </c>
      <c r="G12" s="4" t="s">
        <v>326</v>
      </c>
    </row>
    <row r="13" spans="1:9">
      <c r="A13" s="4" t="s">
        <v>327</v>
      </c>
      <c r="G13" s="4" t="s">
        <v>328</v>
      </c>
    </row>
    <row r="14" spans="1:9">
      <c r="A14" s="4" t="s">
        <v>329</v>
      </c>
      <c r="G14" s="6" t="n">
        <v>800000</v>
      </c>
    </row>
    <row r="15" spans="1:9">
      <c r="A15" s="4" t="s">
        <v>330</v>
      </c>
    </row>
    <row r="16" spans="1:9">
      <c r="A16" s="3" t="s">
        <v>319</v>
      </c>
    </row>
    <row r="17" spans="1:9">
      <c r="A17" s="4" t="s">
        <v>321</v>
      </c>
      <c r="G17" s="6" t="n">
        <v>1129000</v>
      </c>
    </row>
    <row r="18" spans="1:9">
      <c r="A18" s="4" t="s">
        <v>331</v>
      </c>
    </row>
    <row r="19" spans="1:9">
      <c r="A19" s="3" t="s">
        <v>319</v>
      </c>
    </row>
    <row r="20" spans="1:9">
      <c r="A20" s="4" t="s">
        <v>325</v>
      </c>
      <c r="G20" s="4" t="s">
        <v>332</v>
      </c>
    </row>
    <row r="21" spans="1:9">
      <c r="A21" s="4" t="s">
        <v>333</v>
      </c>
    </row>
    <row r="22" spans="1:9">
      <c r="A22" s="3" t="s">
        <v>319</v>
      </c>
    </row>
    <row r="23" spans="1:9">
      <c r="A23" s="4" t="s">
        <v>327</v>
      </c>
      <c r="F23" s="4" t="s">
        <v>334</v>
      </c>
    </row>
    <row r="24" spans="1:9">
      <c r="A24" s="4" t="s">
        <v>335</v>
      </c>
      <c r="F24" s="6" t="n">
        <v>525000</v>
      </c>
    </row>
    <row r="25" spans="1:9">
      <c r="A25" s="4" t="s">
        <v>336</v>
      </c>
      <c r="F25" s="4" t="s">
        <v>337</v>
      </c>
    </row>
    <row r="26" spans="1:9">
      <c r="A26" s="4" t="s">
        <v>338</v>
      </c>
      <c r="F26" s="4" t="s">
        <v>339</v>
      </c>
    </row>
    <row r="27" spans="1:9">
      <c r="A27" s="4" t="s">
        <v>340</v>
      </c>
      <c r="F27" s="6" t="n">
        <v>10000</v>
      </c>
    </row>
    <row r="28" spans="1:9">
      <c r="A28" s="4" t="s">
        <v>341</v>
      </c>
    </row>
    <row r="29" spans="1:9">
      <c r="A29" s="3" t="s">
        <v>319</v>
      </c>
    </row>
    <row r="30" spans="1:9">
      <c r="A30" s="4" t="s">
        <v>327</v>
      </c>
      <c r="C30" s="4" t="s">
        <v>342</v>
      </c>
    </row>
    <row r="31" spans="1:9">
      <c r="A31" s="4" t="s">
        <v>343</v>
      </c>
      <c r="C31" s="4" t="s">
        <v>344</v>
      </c>
    </row>
    <row r="32" spans="1:9">
      <c r="A32" s="4" t="s">
        <v>320</v>
      </c>
      <c r="C32" s="6" t="n">
        <v>7000</v>
      </c>
    </row>
    <row r="33" spans="1:9">
      <c r="A33" s="4" t="s">
        <v>321</v>
      </c>
      <c r="C33" s="5" t="n">
        <v>1200000</v>
      </c>
    </row>
    <row r="34" spans="1:9">
      <c r="A34" s="4" t="s">
        <v>345</v>
      </c>
      <c r="C34" s="6" t="n">
        <v>708000</v>
      </c>
    </row>
    <row r="35" spans="1:9">
      <c r="A35" s="4" t="s">
        <v>346</v>
      </c>
    </row>
    <row r="36" spans="1:9">
      <c r="A36" s="3" t="s">
        <v>319</v>
      </c>
    </row>
    <row r="37" spans="1:9">
      <c r="A37" s="4" t="s">
        <v>323</v>
      </c>
      <c r="I37" s="6" t="n">
        <v>1200000</v>
      </c>
    </row>
    <row r="38" spans="1:9">
      <c r="A38" s="4" t="s">
        <v>343</v>
      </c>
      <c r="I38" s="4" t="s">
        <v>332</v>
      </c>
    </row>
    <row r="39" spans="1:9">
      <c r="A39" s="4" t="s">
        <v>347</v>
      </c>
    </row>
    <row r="40" spans="1:9">
      <c r="A40" s="3" t="s">
        <v>319</v>
      </c>
    </row>
    <row r="41" spans="1:9">
      <c r="A41" s="4" t="s">
        <v>327</v>
      </c>
      <c r="E41" s="4" t="s">
        <v>348</v>
      </c>
    </row>
    <row r="42" spans="1:9">
      <c r="A42" s="4" t="s">
        <v>343</v>
      </c>
      <c r="E42" s="4" t="s">
        <v>349</v>
      </c>
    </row>
    <row r="43" spans="1:9">
      <c r="A43" s="4" t="s">
        <v>320</v>
      </c>
      <c r="E43" s="6" t="n">
        <v>14000</v>
      </c>
    </row>
    <row r="44" spans="1:9">
      <c r="A44" s="4" t="s">
        <v>321</v>
      </c>
      <c r="E44" s="6" t="n">
        <v>544000</v>
      </c>
    </row>
    <row r="45" spans="1:9">
      <c r="A45" s="4" t="s">
        <v>350</v>
      </c>
    </row>
    <row r="46" spans="1:9">
      <c r="A46" s="3" t="s">
        <v>319</v>
      </c>
    </row>
    <row r="47" spans="1:9">
      <c r="A47" s="4" t="s">
        <v>335</v>
      </c>
      <c r="G47" s="6" t="n">
        <v>10000</v>
      </c>
    </row>
    <row r="48" spans="1:9">
      <c r="A48" s="4" t="s">
        <v>351</v>
      </c>
    </row>
    <row r="49" spans="1:9">
      <c r="A49" s="3" t="s">
        <v>319</v>
      </c>
    </row>
    <row r="50" spans="1:9">
      <c r="A50" s="4" t="s">
        <v>327</v>
      </c>
      <c r="D50" s="4" t="s">
        <v>352</v>
      </c>
    </row>
    <row r="51" spans="1:9">
      <c r="A51" s="4" t="s">
        <v>353</v>
      </c>
      <c r="D51" s="6" t="n">
        <v>100000</v>
      </c>
    </row>
    <row r="52" spans="1:9">
      <c r="A52" s="4" t="s">
        <v>354</v>
      </c>
    </row>
    <row r="53" spans="1:9">
      <c r="A53" s="3" t="s">
        <v>319</v>
      </c>
    </row>
    <row r="54" spans="1:9">
      <c r="A54" s="4" t="s">
        <v>343</v>
      </c>
      <c r="B54" s="4" t="s">
        <v>294</v>
      </c>
    </row>
    <row r="55" spans="1:9">
      <c r="A55" s="4" t="s">
        <v>321</v>
      </c>
      <c r="B55" s="6" t="n">
        <v>200000</v>
      </c>
    </row>
    <row r="56" spans="1:9">
      <c r="A56" s="4" t="s">
        <v>355</v>
      </c>
      <c r="B56" s="6" t="n">
        <v>5</v>
      </c>
    </row>
    <row r="57" spans="1:9">
      <c r="A57" s="4" t="s">
        <v>356</v>
      </c>
    </row>
    <row r="58" spans="1:9">
      <c r="A58" s="3" t="s">
        <v>319</v>
      </c>
    </row>
    <row r="59" spans="1:9">
      <c r="A59" s="4" t="s">
        <v>327</v>
      </c>
      <c r="B59" s="4" t="s">
        <v>357</v>
      </c>
    </row>
    <row r="60" spans="1:9">
      <c r="A60" s="4" t="s">
        <v>358</v>
      </c>
      <c r="B60" s="4" t="s">
        <v>35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60</v>
      </c>
      <c r="B1" s="2" t="s">
        <v>1</v>
      </c>
    </row>
    <row r="2" spans="1:2">
      <c r="B2" s="2" t="s">
        <v>2</v>
      </c>
    </row>
    <row r="3" spans="1:2">
      <c r="A3" s="3" t="s">
        <v>172</v>
      </c>
    </row>
    <row r="4" spans="1:2">
      <c r="A4" s="4" t="s">
        <v>361</v>
      </c>
      <c r="B4" s="4" t="s">
        <v>3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9</v>
      </c>
      <c r="B1" s="2" t="s">
        <v>2</v>
      </c>
      <c r="C1" s="2" t="s">
        <v>32</v>
      </c>
    </row>
    <row r="2" spans="1:3">
      <c r="A2" s="3" t="s">
        <v>70</v>
      </c>
    </row>
    <row r="3" spans="1:3">
      <c r="A3" s="4" t="s">
        <v>71</v>
      </c>
      <c r="B3" s="6" t="n">
        <v>2000</v>
      </c>
      <c r="C3" s="6" t="n">
        <v>41000</v>
      </c>
    </row>
    <row r="4" spans="1:3">
      <c r="A4" s="4" t="s">
        <v>72</v>
      </c>
      <c r="B4" s="4" t="s">
        <v>73</v>
      </c>
      <c r="C4" s="4" t="s">
        <v>73</v>
      </c>
    </row>
    <row r="5" spans="1:3">
      <c r="A5" s="4" t="s">
        <v>74</v>
      </c>
      <c r="B5" s="5" t="n">
        <v>200000000</v>
      </c>
      <c r="C5" s="5" t="n">
        <v>200000000</v>
      </c>
    </row>
    <row r="6" spans="1:3">
      <c r="A6" s="4" t="s">
        <v>75</v>
      </c>
      <c r="B6" s="5" t="n">
        <v>2069000</v>
      </c>
      <c r="C6" s="5" t="n">
        <v>1206000</v>
      </c>
    </row>
    <row r="7" spans="1:3">
      <c r="A7" s="4" t="s">
        <v>76</v>
      </c>
      <c r="B7" s="5" t="n">
        <v>2069000</v>
      </c>
      <c r="C7" s="5" t="n">
        <v>120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63</v>
      </c>
      <c r="B1" s="2" t="s">
        <v>2</v>
      </c>
      <c r="C1" s="2" t="s">
        <v>32</v>
      </c>
    </row>
    <row r="2" spans="1:3">
      <c r="A2" s="3" t="s">
        <v>172</v>
      </c>
    </row>
    <row r="3" spans="1:3">
      <c r="A3" s="4" t="s">
        <v>30</v>
      </c>
      <c r="B3" s="6" t="n">
        <v>295000</v>
      </c>
    </row>
    <row r="4" spans="1:3">
      <c r="A4" s="4" t="s">
        <v>364</v>
      </c>
      <c r="B4" s="5" t="n">
        <v>305000</v>
      </c>
    </row>
    <row r="5" spans="1:3">
      <c r="A5" s="4" t="s">
        <v>365</v>
      </c>
      <c r="B5" s="5" t="n">
        <v>290000</v>
      </c>
    </row>
    <row r="6" spans="1:3">
      <c r="A6" s="4" t="s">
        <v>366</v>
      </c>
      <c r="B6" s="5" t="n">
        <v>270000</v>
      </c>
    </row>
    <row r="7" spans="1:3">
      <c r="A7" s="4" t="s">
        <v>367</v>
      </c>
      <c r="B7" s="5" t="n">
        <v>22000</v>
      </c>
    </row>
    <row r="8" spans="1:3">
      <c r="A8" s="4" t="s">
        <v>368</v>
      </c>
      <c r="B8" s="5" t="n">
        <v>1182000</v>
      </c>
    </row>
    <row r="9" spans="1:3">
      <c r="A9" s="4" t="s">
        <v>369</v>
      </c>
      <c r="B9" s="5" t="n">
        <v>-63000</v>
      </c>
    </row>
    <row r="10" spans="1:3">
      <c r="A10" s="4" t="s">
        <v>370</v>
      </c>
      <c r="B10" s="5" t="n">
        <v>1119000</v>
      </c>
    </row>
    <row r="11" spans="1:3">
      <c r="A11" s="4" t="s">
        <v>371</v>
      </c>
      <c r="B11" s="5" t="n">
        <v>369000</v>
      </c>
      <c r="C11" s="6" t="n">
        <v>397000</v>
      </c>
    </row>
    <row r="12" spans="1:3">
      <c r="A12" s="4" t="s">
        <v>372</v>
      </c>
      <c r="B12" s="6" t="n">
        <v>750000</v>
      </c>
      <c r="C12" s="6" t="n">
        <v>826000</v>
      </c>
    </row>
    <row r="13" spans="1:3">
      <c r="A13" s="4" t="s">
        <v>373</v>
      </c>
      <c r="B13" s="4" t="s">
        <v>374</v>
      </c>
    </row>
    <row r="14" spans="1:3">
      <c r="A14" s="4" t="s">
        <v>375</v>
      </c>
      <c r="B14" s="4" t="s">
        <v>34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76</v>
      </c>
      <c r="B1" s="2" t="s">
        <v>377</v>
      </c>
    </row>
    <row r="2" spans="1:2">
      <c r="B2" s="2" t="s">
        <v>378</v>
      </c>
    </row>
    <row r="3" spans="1:2">
      <c r="A3" s="4" t="s">
        <v>379</v>
      </c>
      <c r="B3" s="6" t="n">
        <v>100000</v>
      </c>
    </row>
    <row r="4" spans="1:2">
      <c r="A4" s="4" t="s">
        <v>380</v>
      </c>
      <c r="B4" s="6" t="n">
        <v>91000</v>
      </c>
    </row>
    <row r="5" spans="1:2">
      <c r="A5" s="4" t="s">
        <v>381</v>
      </c>
      <c r="B5" s="4" t="s">
        <v>3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83</v>
      </c>
      <c r="B1" s="2" t="s">
        <v>384</v>
      </c>
      <c r="C1" s="2" t="s">
        <v>385</v>
      </c>
      <c r="D1" s="2" t="s">
        <v>2</v>
      </c>
      <c r="E1" s="2" t="s">
        <v>78</v>
      </c>
      <c r="F1" s="2" t="s">
        <v>32</v>
      </c>
    </row>
    <row r="2" spans="1:6">
      <c r="A2" s="4" t="s">
        <v>304</v>
      </c>
      <c r="D2" s="4" t="s">
        <v>42</v>
      </c>
      <c r="E2" s="4" t="s">
        <v>42</v>
      </c>
    </row>
    <row r="3" spans="1:6">
      <c r="A3" s="4" t="s">
        <v>72</v>
      </c>
      <c r="D3" s="4" t="s">
        <v>73</v>
      </c>
      <c r="F3" s="4" t="s">
        <v>73</v>
      </c>
    </row>
    <row r="4" spans="1:6">
      <c r="A4" s="4" t="s">
        <v>386</v>
      </c>
      <c r="D4" s="6" t="n">
        <v>90000</v>
      </c>
      <c r="E4" s="6" t="n">
        <v>31000</v>
      </c>
    </row>
    <row r="5" spans="1:6">
      <c r="A5" s="4" t="s">
        <v>387</v>
      </c>
      <c r="D5" s="7" t="n">
        <v>0.06</v>
      </c>
      <c r="E5" s="7" t="n">
        <v>0.06</v>
      </c>
    </row>
    <row r="6" spans="1:6">
      <c r="A6" s="4" t="s">
        <v>136</v>
      </c>
    </row>
    <row r="7" spans="1:6">
      <c r="A7" s="4" t="s">
        <v>304</v>
      </c>
      <c r="D7" s="5" t="n">
        <v>863000</v>
      </c>
      <c r="E7" s="5" t="n">
        <v>19000</v>
      </c>
    </row>
    <row r="8" spans="1:6">
      <c r="A8" s="4" t="s">
        <v>388</v>
      </c>
    </row>
    <row r="9" spans="1:6">
      <c r="A9" s="4" t="s">
        <v>304</v>
      </c>
      <c r="B9" s="5" t="n">
        <v>22222223</v>
      </c>
    </row>
    <row r="10" spans="1:6">
      <c r="A10" s="4" t="s">
        <v>389</v>
      </c>
    </row>
    <row r="11" spans="1:6">
      <c r="A11" s="4" t="s">
        <v>304</v>
      </c>
      <c r="B11" s="5" t="n">
        <v>3333333</v>
      </c>
    </row>
    <row r="12" spans="1:6">
      <c r="A12" s="4" t="s">
        <v>390</v>
      </c>
    </row>
    <row r="13" spans="1:6">
      <c r="A13" s="4" t="s">
        <v>237</v>
      </c>
      <c r="B13" s="6" t="n">
        <v>4000000</v>
      </c>
    </row>
    <row r="14" spans="1:6">
      <c r="A14" s="4" t="s">
        <v>391</v>
      </c>
    </row>
    <row r="15" spans="1:6">
      <c r="A15" s="4" t="s">
        <v>304</v>
      </c>
      <c r="B15" s="5" t="n">
        <v>740741</v>
      </c>
    </row>
    <row r="16" spans="1:6">
      <c r="A16" s="4" t="s">
        <v>72</v>
      </c>
      <c r="B16" s="7" t="n">
        <v>0.02</v>
      </c>
    </row>
    <row r="17" spans="1:6">
      <c r="A17" s="4" t="s">
        <v>392</v>
      </c>
      <c r="B17" s="10" t="n">
        <v>5.4</v>
      </c>
    </row>
    <row r="18" spans="1:6">
      <c r="A18" s="4" t="s">
        <v>393</v>
      </c>
      <c r="B18" s="7" t="n">
        <v>0.18</v>
      </c>
    </row>
    <row r="19" spans="1:6">
      <c r="A19" s="4" t="s">
        <v>394</v>
      </c>
    </row>
    <row r="20" spans="1:6">
      <c r="A20" s="4" t="s">
        <v>304</v>
      </c>
      <c r="B20" s="5" t="n">
        <v>111111</v>
      </c>
    </row>
    <row r="21" spans="1:6">
      <c r="A21" s="4" t="s">
        <v>395</v>
      </c>
    </row>
    <row r="22" spans="1:6">
      <c r="A22" s="4" t="s">
        <v>396</v>
      </c>
      <c r="D22" s="6" t="n">
        <v>61000</v>
      </c>
      <c r="F22" s="6" t="n">
        <v>114000</v>
      </c>
    </row>
    <row r="23" spans="1:6">
      <c r="A23" s="4" t="s">
        <v>397</v>
      </c>
    </row>
    <row r="24" spans="1:6">
      <c r="A24" s="4" t="s">
        <v>237</v>
      </c>
      <c r="B24" s="6" t="n">
        <v>2000000</v>
      </c>
    </row>
    <row r="25" spans="1:6">
      <c r="A25" s="4" t="s">
        <v>398</v>
      </c>
      <c r="C25" s="5" t="n">
        <v>1166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9</v>
      </c>
      <c r="B1" s="2" t="s">
        <v>1</v>
      </c>
    </row>
    <row r="2" spans="1:3">
      <c r="B2" s="2" t="s">
        <v>2</v>
      </c>
      <c r="C2" s="2" t="s">
        <v>78</v>
      </c>
    </row>
    <row r="3" spans="1:3">
      <c r="A3" s="3" t="s">
        <v>181</v>
      </c>
    </row>
    <row r="4" spans="1:3">
      <c r="A4" s="4" t="s">
        <v>400</v>
      </c>
      <c r="B4" s="6" t="n">
        <v>39000</v>
      </c>
      <c r="C4" s="6" t="n">
        <v>30000</v>
      </c>
    </row>
    <row r="5" spans="1:3">
      <c r="A5" s="4" t="s">
        <v>401</v>
      </c>
      <c r="B5" s="4" t="s">
        <v>42</v>
      </c>
      <c r="C5" s="5" t="n">
        <v>1498000</v>
      </c>
    </row>
    <row r="6" spans="1:3">
      <c r="A6" s="4" t="s">
        <v>402</v>
      </c>
      <c r="B6" s="4" t="s">
        <v>42</v>
      </c>
      <c r="C6" s="5" t="n">
        <v>-1000</v>
      </c>
    </row>
    <row r="7" spans="1:3">
      <c r="A7" s="4" t="s">
        <v>403</v>
      </c>
      <c r="B7" s="4" t="s">
        <v>42</v>
      </c>
      <c r="C7" s="5" t="n">
        <v>500000</v>
      </c>
    </row>
    <row r="8" spans="1:3">
      <c r="A8" s="4" t="s">
        <v>404</v>
      </c>
      <c r="B8" s="4" t="s">
        <v>42</v>
      </c>
      <c r="C8" s="5" t="n">
        <v>145000</v>
      </c>
    </row>
    <row r="9" spans="1:3">
      <c r="A9" s="4" t="s">
        <v>405</v>
      </c>
      <c r="B9" s="6" t="n">
        <v>114000</v>
      </c>
      <c r="C9" s="4" t="s">
        <v>4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406</v>
      </c>
      <c r="B1" s="2" t="s">
        <v>1</v>
      </c>
    </row>
    <row r="2" spans="1:2">
      <c r="B2" s="2" t="s">
        <v>407</v>
      </c>
    </row>
    <row r="3" spans="1:2">
      <c r="A3" s="3" t="s">
        <v>184</v>
      </c>
    </row>
    <row r="4" spans="1:2">
      <c r="A4" s="4" t="s">
        <v>408</v>
      </c>
      <c r="B4" s="5" t="n">
        <v>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9</v>
      </c>
      <c r="B1" s="2" t="s">
        <v>1</v>
      </c>
    </row>
    <row r="2" spans="1:3">
      <c r="B2" s="2" t="s">
        <v>2</v>
      </c>
      <c r="C2" s="2" t="s">
        <v>78</v>
      </c>
    </row>
    <row r="3" spans="1:3">
      <c r="A3" s="3" t="s">
        <v>410</v>
      </c>
    </row>
    <row r="4" spans="1:3">
      <c r="A4" s="4" t="s">
        <v>157</v>
      </c>
      <c r="B4" s="6" t="n">
        <v>5001000</v>
      </c>
      <c r="C4" s="6" t="n">
        <v>4809000</v>
      </c>
    </row>
    <row r="5" spans="1:3">
      <c r="A5" s="4" t="s">
        <v>84</v>
      </c>
      <c r="B5" s="5" t="n">
        <v>360000</v>
      </c>
      <c r="C5" s="5" t="n">
        <v>294000</v>
      </c>
    </row>
    <row r="6" spans="1:3">
      <c r="A6" s="4" t="s">
        <v>111</v>
      </c>
      <c r="B6" s="5" t="n">
        <v>90000</v>
      </c>
      <c r="C6" s="5" t="n">
        <v>31000</v>
      </c>
    </row>
    <row r="7" spans="1:3">
      <c r="A7" s="4" t="s">
        <v>85</v>
      </c>
      <c r="B7" s="5" t="n">
        <v>-685000</v>
      </c>
      <c r="C7" s="4" t="s">
        <v>42</v>
      </c>
    </row>
    <row r="8" spans="1:3">
      <c r="A8" s="4" t="s">
        <v>411</v>
      </c>
      <c r="B8" s="5" t="n">
        <v>-1967000</v>
      </c>
      <c r="C8" s="5" t="n">
        <v>-451000</v>
      </c>
    </row>
    <row r="9" spans="1:3">
      <c r="A9" s="4" t="s">
        <v>412</v>
      </c>
    </row>
    <row r="10" spans="1:3">
      <c r="A10" s="3" t="s">
        <v>410</v>
      </c>
    </row>
    <row r="11" spans="1:3">
      <c r="A11" s="4" t="s">
        <v>157</v>
      </c>
      <c r="B11" s="5" t="n">
        <v>5001000</v>
      </c>
      <c r="C11" s="5" t="n">
        <v>4809000</v>
      </c>
    </row>
    <row r="12" spans="1:3">
      <c r="A12" s="4" t="s">
        <v>84</v>
      </c>
      <c r="B12" s="5" t="n">
        <v>360000</v>
      </c>
      <c r="C12" s="5" t="n">
        <v>294000</v>
      </c>
    </row>
    <row r="13" spans="1:3">
      <c r="A13" s="4" t="s">
        <v>90</v>
      </c>
      <c r="B13" s="5" t="n">
        <v>39000</v>
      </c>
      <c r="C13" s="5" t="n">
        <v>30000</v>
      </c>
    </row>
    <row r="14" spans="1:3">
      <c r="A14" s="4" t="s">
        <v>111</v>
      </c>
      <c r="B14" s="5" t="n">
        <v>90000</v>
      </c>
      <c r="C14" s="5" t="n">
        <v>31000</v>
      </c>
    </row>
    <row r="15" spans="1:3">
      <c r="A15" s="4" t="s">
        <v>85</v>
      </c>
      <c r="B15" s="5" t="n">
        <v>-685000</v>
      </c>
    </row>
    <row r="16" spans="1:3">
      <c r="A16" s="4" t="s">
        <v>411</v>
      </c>
      <c r="B16" s="5" t="n">
        <v>-1967000</v>
      </c>
      <c r="C16" s="5" t="n">
        <v>-451000</v>
      </c>
    </row>
    <row r="17" spans="1:3">
      <c r="A17" s="4" t="s">
        <v>413</v>
      </c>
      <c r="B17" s="5" t="n">
        <v>105000</v>
      </c>
      <c r="C17" s="5" t="n">
        <v>211000</v>
      </c>
    </row>
    <row r="18" spans="1:3">
      <c r="A18" s="4" t="s">
        <v>414</v>
      </c>
      <c r="B18" s="5" t="n">
        <v>22303000</v>
      </c>
      <c r="C18" s="5" t="n">
        <v>16170000</v>
      </c>
    </row>
    <row r="19" spans="1:3">
      <c r="A19" s="4" t="s">
        <v>415</v>
      </c>
    </row>
    <row r="20" spans="1:3">
      <c r="A20" s="3" t="s">
        <v>410</v>
      </c>
    </row>
    <row r="21" spans="1:3">
      <c r="A21" s="4" t="s">
        <v>157</v>
      </c>
      <c r="B21" s="5" t="n">
        <v>3158000</v>
      </c>
      <c r="C21" s="5" t="n">
        <v>3313000</v>
      </c>
    </row>
    <row r="22" spans="1:3">
      <c r="A22" s="4" t="s">
        <v>84</v>
      </c>
      <c r="B22" s="5" t="n">
        <v>223000</v>
      </c>
      <c r="C22" s="5" t="n">
        <v>225000</v>
      </c>
    </row>
    <row r="23" spans="1:3">
      <c r="A23" s="4" t="s">
        <v>90</v>
      </c>
      <c r="B23" s="5" t="n">
        <v>27000</v>
      </c>
      <c r="C23" s="5" t="n">
        <v>22000</v>
      </c>
    </row>
    <row r="24" spans="1:3">
      <c r="A24" s="4" t="s">
        <v>111</v>
      </c>
      <c r="B24" s="5" t="n">
        <v>4000</v>
      </c>
      <c r="C24" s="5" t="n">
        <v>4000</v>
      </c>
    </row>
    <row r="25" spans="1:3">
      <c r="A25" s="4" t="s">
        <v>411</v>
      </c>
      <c r="B25" s="5" t="n">
        <v>22000</v>
      </c>
      <c r="C25" s="5" t="n">
        <v>89000</v>
      </c>
    </row>
    <row r="26" spans="1:3">
      <c r="A26" s="4" t="s">
        <v>413</v>
      </c>
      <c r="B26" s="5" t="n">
        <v>63000</v>
      </c>
      <c r="C26" s="5" t="n">
        <v>126000</v>
      </c>
    </row>
    <row r="27" spans="1:3">
      <c r="A27" s="4" t="s">
        <v>414</v>
      </c>
      <c r="B27" s="5" t="n">
        <v>10626000</v>
      </c>
      <c r="C27" s="5" t="n">
        <v>9248000</v>
      </c>
    </row>
    <row r="28" spans="1:3">
      <c r="A28" s="4" t="s">
        <v>416</v>
      </c>
    </row>
    <row r="29" spans="1:3">
      <c r="A29" s="3" t="s">
        <v>410</v>
      </c>
    </row>
    <row r="30" spans="1:3">
      <c r="A30" s="4" t="s">
        <v>157</v>
      </c>
      <c r="B30" s="5" t="n">
        <v>780000</v>
      </c>
      <c r="C30" s="5" t="n">
        <v>1053000</v>
      </c>
    </row>
    <row r="31" spans="1:3">
      <c r="A31" s="4" t="s">
        <v>84</v>
      </c>
      <c r="B31" s="5" t="n">
        <v>57000</v>
      </c>
      <c r="C31" s="5" t="n">
        <v>41000</v>
      </c>
    </row>
    <row r="32" spans="1:3">
      <c r="A32" s="4" t="s">
        <v>90</v>
      </c>
      <c r="B32" s="5" t="n">
        <v>8000</v>
      </c>
      <c r="C32" s="5" t="n">
        <v>6000</v>
      </c>
    </row>
    <row r="33" spans="1:3">
      <c r="A33" s="4" t="s">
        <v>111</v>
      </c>
      <c r="B33" s="4" t="s">
        <v>42</v>
      </c>
      <c r="C33" s="4" t="s">
        <v>42</v>
      </c>
    </row>
    <row r="34" spans="1:3">
      <c r="A34" s="4" t="s">
        <v>85</v>
      </c>
      <c r="B34" s="5" t="n">
        <v>-685000</v>
      </c>
    </row>
    <row r="35" spans="1:3">
      <c r="A35" s="4" t="s">
        <v>411</v>
      </c>
      <c r="B35" s="5" t="n">
        <v>-1046000</v>
      </c>
      <c r="C35" s="5" t="n">
        <v>-17000</v>
      </c>
    </row>
    <row r="36" spans="1:3">
      <c r="A36" s="4" t="s">
        <v>413</v>
      </c>
      <c r="B36" s="5" t="n">
        <v>37000</v>
      </c>
      <c r="C36" s="5" t="n">
        <v>77000</v>
      </c>
    </row>
    <row r="37" spans="1:3">
      <c r="A37" s="4" t="s">
        <v>414</v>
      </c>
      <c r="B37" s="5" t="n">
        <v>2962000</v>
      </c>
      <c r="C37" s="5" t="n">
        <v>4506000</v>
      </c>
    </row>
    <row r="38" spans="1:3">
      <c r="A38" s="4" t="s">
        <v>417</v>
      </c>
    </row>
    <row r="39" spans="1:3">
      <c r="A39" s="3" t="s">
        <v>410</v>
      </c>
    </row>
    <row r="40" spans="1:3">
      <c r="A40" s="4" t="s">
        <v>157</v>
      </c>
      <c r="B40" s="5" t="n">
        <v>490000</v>
      </c>
      <c r="C40" s="5" t="n">
        <v>443000</v>
      </c>
    </row>
    <row r="41" spans="1:3">
      <c r="A41" s="4" t="s">
        <v>84</v>
      </c>
      <c r="B41" s="5" t="n">
        <v>9000</v>
      </c>
      <c r="C41" s="5" t="n">
        <v>28000</v>
      </c>
    </row>
    <row r="42" spans="1:3">
      <c r="A42" s="4" t="s">
        <v>90</v>
      </c>
      <c r="B42" s="5" t="n">
        <v>4000</v>
      </c>
      <c r="C42" s="5" t="n">
        <v>2000</v>
      </c>
    </row>
    <row r="43" spans="1:3">
      <c r="A43" s="4" t="s">
        <v>111</v>
      </c>
      <c r="B43" s="5" t="n">
        <v>20000</v>
      </c>
      <c r="C43" s="5" t="n">
        <v>23000</v>
      </c>
    </row>
    <row r="44" spans="1:3">
      <c r="A44" s="4" t="s">
        <v>411</v>
      </c>
      <c r="B44" s="5" t="n">
        <v>-46000</v>
      </c>
      <c r="C44" s="5" t="n">
        <v>-321000</v>
      </c>
    </row>
    <row r="45" spans="1:3">
      <c r="A45" s="4" t="s">
        <v>413</v>
      </c>
      <c r="B45" s="5" t="n">
        <v>4000</v>
      </c>
      <c r="C45" s="5" t="n">
        <v>8000</v>
      </c>
    </row>
    <row r="46" spans="1:3">
      <c r="A46" s="4" t="s">
        <v>414</v>
      </c>
      <c r="B46" s="5" t="n">
        <v>757000</v>
      </c>
      <c r="C46" s="5" t="n">
        <v>1124000</v>
      </c>
    </row>
    <row r="47" spans="1:3">
      <c r="A47" s="4" t="s">
        <v>418</v>
      </c>
    </row>
    <row r="48" spans="1:3">
      <c r="A48" s="3" t="s">
        <v>410</v>
      </c>
    </row>
    <row r="49" spans="1:3">
      <c r="A49" s="4" t="s">
        <v>157</v>
      </c>
      <c r="B49" s="4" t="s">
        <v>42</v>
      </c>
      <c r="C49" s="4" t="s">
        <v>42</v>
      </c>
    </row>
    <row r="50" spans="1:3">
      <c r="A50" s="4" t="s">
        <v>84</v>
      </c>
      <c r="B50" s="5" t="n">
        <v>14000</v>
      </c>
      <c r="C50" s="4" t="s">
        <v>42</v>
      </c>
    </row>
    <row r="51" spans="1:3">
      <c r="A51" s="4" t="s">
        <v>90</v>
      </c>
      <c r="B51" s="4" t="s">
        <v>42</v>
      </c>
      <c r="C51" s="4" t="s">
        <v>42</v>
      </c>
    </row>
    <row r="52" spans="1:3">
      <c r="A52" s="4" t="s">
        <v>111</v>
      </c>
      <c r="B52" s="4" t="s">
        <v>42</v>
      </c>
    </row>
    <row r="53" spans="1:3">
      <c r="A53" s="4" t="s">
        <v>411</v>
      </c>
      <c r="B53" s="5" t="n">
        <v>-241000</v>
      </c>
      <c r="C53" s="5" t="n">
        <v>-56000</v>
      </c>
    </row>
    <row r="54" spans="1:3">
      <c r="A54" s="4" t="s">
        <v>413</v>
      </c>
      <c r="B54" s="4" t="s">
        <v>42</v>
      </c>
    </row>
    <row r="55" spans="1:3">
      <c r="A55" s="4" t="s">
        <v>414</v>
      </c>
      <c r="B55" s="4" t="s">
        <v>42</v>
      </c>
      <c r="C55" s="5" t="n">
        <v>110000</v>
      </c>
    </row>
    <row r="56" spans="1:3">
      <c r="A56" s="4" t="s">
        <v>419</v>
      </c>
    </row>
    <row r="57" spans="1:3">
      <c r="A57" s="3" t="s">
        <v>410</v>
      </c>
    </row>
    <row r="58" spans="1:3">
      <c r="A58" s="4" t="s">
        <v>157</v>
      </c>
      <c r="B58" s="5" t="n">
        <v>573000</v>
      </c>
      <c r="C58" s="4" t="s">
        <v>42</v>
      </c>
    </row>
    <row r="59" spans="1:3">
      <c r="A59" s="4" t="s">
        <v>84</v>
      </c>
      <c r="B59" s="4" t="s">
        <v>42</v>
      </c>
      <c r="C59" s="4" t="s">
        <v>42</v>
      </c>
    </row>
    <row r="60" spans="1:3">
      <c r="A60" s="4" t="s">
        <v>90</v>
      </c>
      <c r="B60" s="4" t="s">
        <v>42</v>
      </c>
      <c r="C60" s="4" t="s">
        <v>42</v>
      </c>
    </row>
    <row r="61" spans="1:3">
      <c r="A61" s="4" t="s">
        <v>111</v>
      </c>
      <c r="B61" s="4" t="s">
        <v>42</v>
      </c>
      <c r="C61" s="4" t="s">
        <v>42</v>
      </c>
    </row>
    <row r="62" spans="1:3">
      <c r="A62" s="4" t="s">
        <v>411</v>
      </c>
      <c r="B62" s="5" t="n">
        <v>204000</v>
      </c>
      <c r="C62" s="4" t="s">
        <v>42</v>
      </c>
    </row>
    <row r="63" spans="1:3">
      <c r="A63" s="4" t="s">
        <v>413</v>
      </c>
      <c r="B63" s="4" t="s">
        <v>42</v>
      </c>
      <c r="C63" s="4" t="s">
        <v>42</v>
      </c>
    </row>
    <row r="64" spans="1:3">
      <c r="A64" s="4" t="s">
        <v>414</v>
      </c>
      <c r="B64" s="5" t="n">
        <v>865000</v>
      </c>
      <c r="C64" s="4" t="s">
        <v>42</v>
      </c>
    </row>
    <row r="65" spans="1:3">
      <c r="A65" s="4" t="s">
        <v>420</v>
      </c>
    </row>
    <row r="66" spans="1:3">
      <c r="A66" s="3" t="s">
        <v>410</v>
      </c>
    </row>
    <row r="67" spans="1:3">
      <c r="A67" s="4" t="s">
        <v>157</v>
      </c>
      <c r="B67" s="4" t="s">
        <v>42</v>
      </c>
      <c r="C67" s="4" t="s">
        <v>42</v>
      </c>
    </row>
    <row r="68" spans="1:3">
      <c r="A68" s="4" t="s">
        <v>84</v>
      </c>
      <c r="B68" s="5" t="n">
        <v>57000</v>
      </c>
      <c r="C68" s="4" t="s">
        <v>42</v>
      </c>
    </row>
    <row r="69" spans="1:3">
      <c r="A69" s="4" t="s">
        <v>90</v>
      </c>
      <c r="B69" s="4" t="s">
        <v>42</v>
      </c>
      <c r="C69" s="4" t="s">
        <v>42</v>
      </c>
    </row>
    <row r="70" spans="1:3">
      <c r="A70" s="4" t="s">
        <v>111</v>
      </c>
      <c r="B70" s="5" t="n">
        <v>66000</v>
      </c>
      <c r="C70" s="5" t="n">
        <v>4000</v>
      </c>
    </row>
    <row r="71" spans="1:3">
      <c r="A71" s="4" t="s">
        <v>411</v>
      </c>
      <c r="B71" s="5" t="n">
        <v>-860000</v>
      </c>
      <c r="C71" s="5" t="n">
        <v>-146000</v>
      </c>
    </row>
    <row r="72" spans="1:3">
      <c r="A72" s="4" t="s">
        <v>413</v>
      </c>
      <c r="B72" s="5" t="n">
        <v>1000</v>
      </c>
      <c r="C72" s="4" t="s">
        <v>42</v>
      </c>
    </row>
    <row r="73" spans="1:3">
      <c r="A73" s="4" t="s">
        <v>414</v>
      </c>
      <c r="B73" s="6" t="n">
        <v>7093000</v>
      </c>
      <c r="C73" s="6" t="n">
        <v>1182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1</v>
      </c>
      <c r="B1" s="2" t="s">
        <v>1</v>
      </c>
    </row>
    <row r="2" spans="1:3">
      <c r="B2" s="2" t="s">
        <v>2</v>
      </c>
      <c r="C2" s="2" t="s">
        <v>78</v>
      </c>
    </row>
    <row r="3" spans="1:3">
      <c r="A3" s="3" t="s">
        <v>410</v>
      </c>
    </row>
    <row r="4" spans="1:3">
      <c r="A4" s="4" t="s">
        <v>422</v>
      </c>
      <c r="B4" s="6" t="n">
        <v>3949000</v>
      </c>
      <c r="C4" s="6" t="n">
        <v>4366000</v>
      </c>
    </row>
    <row r="5" spans="1:3">
      <c r="A5" s="4" t="s">
        <v>423</v>
      </c>
      <c r="B5" s="5" t="n">
        <v>479000</v>
      </c>
      <c r="C5" s="5" t="n">
        <v>443000</v>
      </c>
    </row>
    <row r="6" spans="1:3">
      <c r="A6" s="4" t="s">
        <v>424</v>
      </c>
      <c r="B6" s="5" t="n">
        <v>573000</v>
      </c>
      <c r="C6" s="4" t="s">
        <v>42</v>
      </c>
    </row>
    <row r="7" spans="1:3">
      <c r="A7" s="4" t="s">
        <v>425</v>
      </c>
    </row>
    <row r="8" spans="1:3">
      <c r="A8" s="3" t="s">
        <v>410</v>
      </c>
    </row>
    <row r="9" spans="1:3">
      <c r="A9" s="4" t="s">
        <v>422</v>
      </c>
      <c r="B9" s="5" t="n">
        <v>2966000</v>
      </c>
      <c r="C9" s="5" t="n">
        <v>2961000</v>
      </c>
    </row>
    <row r="10" spans="1:3">
      <c r="A10" s="4" t="s">
        <v>426</v>
      </c>
    </row>
    <row r="11" spans="1:3">
      <c r="A11" s="3" t="s">
        <v>410</v>
      </c>
    </row>
    <row r="12" spans="1:3">
      <c r="A12" s="4" t="s">
        <v>422</v>
      </c>
      <c r="B12" s="5" t="n">
        <v>203000</v>
      </c>
      <c r="C12" s="5" t="n">
        <v>352000</v>
      </c>
    </row>
    <row r="13" spans="1:3">
      <c r="A13" s="4" t="s">
        <v>427</v>
      </c>
    </row>
    <row r="14" spans="1:3">
      <c r="A14" s="3" t="s">
        <v>410</v>
      </c>
    </row>
    <row r="15" spans="1:3">
      <c r="A15" s="4" t="s">
        <v>422</v>
      </c>
      <c r="B15" s="5" t="n">
        <v>220000</v>
      </c>
      <c r="C15" s="5" t="n">
        <v>503000</v>
      </c>
    </row>
    <row r="16" spans="1:3">
      <c r="A16" s="4" t="s">
        <v>428</v>
      </c>
    </row>
    <row r="17" spans="1:3">
      <c r="A17" s="3" t="s">
        <v>410</v>
      </c>
    </row>
    <row r="18" spans="1:3">
      <c r="A18" s="4" t="s">
        <v>422</v>
      </c>
      <c r="B18" s="5" t="n">
        <v>560000</v>
      </c>
      <c r="C18" s="5" t="n">
        <v>550000</v>
      </c>
    </row>
    <row r="19" spans="1:3">
      <c r="A19" s="4" t="s">
        <v>429</v>
      </c>
    </row>
    <row r="20" spans="1:3">
      <c r="A20" s="3" t="s">
        <v>410</v>
      </c>
    </row>
    <row r="21" spans="1:3">
      <c r="A21" s="4" t="s">
        <v>423</v>
      </c>
      <c r="B21" s="5" t="n">
        <v>11000</v>
      </c>
      <c r="C21" s="5" t="n">
        <v>74000</v>
      </c>
    </row>
    <row r="22" spans="1:3">
      <c r="A22" s="4" t="s">
        <v>430</v>
      </c>
    </row>
    <row r="23" spans="1:3">
      <c r="A23" s="3" t="s">
        <v>410</v>
      </c>
    </row>
    <row r="24" spans="1:3">
      <c r="A24" s="4" t="s">
        <v>423</v>
      </c>
      <c r="B24" s="5" t="n">
        <v>331000</v>
      </c>
      <c r="C24" s="5" t="n">
        <v>230000</v>
      </c>
    </row>
    <row r="25" spans="1:3">
      <c r="A25" s="4" t="s">
        <v>431</v>
      </c>
    </row>
    <row r="26" spans="1:3">
      <c r="A26" s="3" t="s">
        <v>410</v>
      </c>
    </row>
    <row r="27" spans="1:3">
      <c r="A27" s="4" t="s">
        <v>423</v>
      </c>
      <c r="B27" s="5" t="n">
        <v>137000</v>
      </c>
      <c r="C27" s="5" t="n">
        <v>139000</v>
      </c>
    </row>
    <row r="28" spans="1:3">
      <c r="A28" s="4" t="s">
        <v>432</v>
      </c>
    </row>
    <row r="29" spans="1:3">
      <c r="A29" s="3" t="s">
        <v>410</v>
      </c>
    </row>
    <row r="30" spans="1:3">
      <c r="A30" s="4" t="s">
        <v>424</v>
      </c>
      <c r="B30" s="6" t="n">
        <v>573000</v>
      </c>
      <c r="C30" s="4" t="s">
        <v>4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14"/>
    <col customWidth="1" max="5" min="5" width="14"/>
    <col customWidth="1" max="6" min="6" width="14"/>
  </cols>
  <sheetData>
    <row r="1" spans="1:6">
      <c r="A1" s="1" t="s">
        <v>433</v>
      </c>
      <c r="B1" s="2" t="s">
        <v>434</v>
      </c>
      <c r="C1" s="2" t="s">
        <v>435</v>
      </c>
      <c r="D1" s="2" t="s">
        <v>436</v>
      </c>
      <c r="E1" s="2" t="s">
        <v>2</v>
      </c>
      <c r="F1" s="2" t="s">
        <v>78</v>
      </c>
    </row>
    <row r="2" spans="1:6">
      <c r="A2" s="4" t="s">
        <v>304</v>
      </c>
      <c r="E2" s="4" t="s">
        <v>42</v>
      </c>
      <c r="F2" s="4" t="s">
        <v>42</v>
      </c>
    </row>
    <row r="3" spans="1:6">
      <c r="A3" s="4" t="s">
        <v>437</v>
      </c>
      <c r="E3" s="6" t="n">
        <v>4054000</v>
      </c>
      <c r="F3" s="6" t="n">
        <v>638000</v>
      </c>
    </row>
    <row r="4" spans="1:6">
      <c r="A4" s="4" t="s">
        <v>136</v>
      </c>
    </row>
    <row r="5" spans="1:6">
      <c r="A5" s="4" t="s">
        <v>304</v>
      </c>
      <c r="E5" s="5" t="n">
        <v>863000</v>
      </c>
      <c r="F5" s="5" t="n">
        <v>19000</v>
      </c>
    </row>
    <row r="6" spans="1:6">
      <c r="A6" s="4" t="s">
        <v>437</v>
      </c>
      <c r="E6" s="6" t="n">
        <v>18000</v>
      </c>
      <c r="F6" s="4" t="s">
        <v>42</v>
      </c>
    </row>
    <row r="7" spans="1:6">
      <c r="A7" s="4" t="s">
        <v>438</v>
      </c>
    </row>
    <row r="8" spans="1:6">
      <c r="A8" s="4" t="s">
        <v>439</v>
      </c>
      <c r="B8" s="4" t="s">
        <v>440</v>
      </c>
    </row>
    <row r="9" spans="1:6">
      <c r="A9" s="4" t="s">
        <v>441</v>
      </c>
    </row>
    <row r="10" spans="1:6">
      <c r="A10" s="4" t="s">
        <v>304</v>
      </c>
      <c r="C10" s="5" t="n">
        <v>50000000</v>
      </c>
    </row>
    <row r="11" spans="1:6">
      <c r="A11" s="4" t="s">
        <v>442</v>
      </c>
    </row>
    <row r="12" spans="1:6">
      <c r="A12" s="4" t="s">
        <v>304</v>
      </c>
      <c r="C12" s="5" t="n">
        <v>46868</v>
      </c>
    </row>
    <row r="13" spans="1:6">
      <c r="A13" s="4" t="s">
        <v>437</v>
      </c>
      <c r="C13" s="6" t="n">
        <v>46868000</v>
      </c>
    </row>
    <row r="14" spans="1:6">
      <c r="A14" s="4" t="s">
        <v>443</v>
      </c>
      <c r="C14" s="6" t="n">
        <v>1000</v>
      </c>
    </row>
    <row r="15" spans="1:6">
      <c r="A15" s="4" t="s">
        <v>444</v>
      </c>
      <c r="C15" s="4" t="s">
        <v>445</v>
      </c>
    </row>
    <row r="16" spans="1:6">
      <c r="A16" s="4" t="s">
        <v>446</v>
      </c>
      <c r="C16" s="6" t="n">
        <v>1000</v>
      </c>
    </row>
    <row r="17" spans="1:6">
      <c r="A17" s="4" t="s">
        <v>447</v>
      </c>
    </row>
    <row r="18" spans="1:6">
      <c r="A18" s="4" t="s">
        <v>304</v>
      </c>
      <c r="C18" s="5" t="n">
        <v>14500000</v>
      </c>
    </row>
    <row r="19" spans="1:6">
      <c r="A19" s="4" t="s">
        <v>437</v>
      </c>
      <c r="C19" s="6" t="n">
        <v>3132000</v>
      </c>
    </row>
    <row r="20" spans="1:6">
      <c r="A20" s="4" t="s">
        <v>443</v>
      </c>
      <c r="C20" s="9" t="n">
        <v>0.216</v>
      </c>
    </row>
    <row r="21" spans="1:6">
      <c r="A21" s="4" t="s">
        <v>448</v>
      </c>
    </row>
    <row r="22" spans="1:6">
      <c r="A22" s="4" t="s">
        <v>304</v>
      </c>
      <c r="D22" s="5" t="n">
        <v>8900</v>
      </c>
    </row>
    <row r="23" spans="1:6">
      <c r="A23" s="4" t="s">
        <v>443</v>
      </c>
      <c r="D23" s="7" t="n">
        <v>0.22</v>
      </c>
    </row>
    <row r="24" spans="1:6">
      <c r="A24" s="4" t="s">
        <v>449</v>
      </c>
      <c r="D24" s="5" t="n">
        <v>58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78</v>
      </c>
    </row>
    <row r="3" spans="1:3">
      <c r="A3" s="3" t="s">
        <v>79</v>
      </c>
    </row>
    <row r="4" spans="1:3">
      <c r="A4" s="4" t="s">
        <v>80</v>
      </c>
      <c r="B4" s="6" t="n">
        <v>5001000</v>
      </c>
      <c r="C4" s="6" t="n">
        <v>4809000</v>
      </c>
    </row>
    <row r="5" spans="1:3">
      <c r="A5" s="3" t="s">
        <v>81</v>
      </c>
    </row>
    <row r="6" spans="1:3">
      <c r="A6" s="4" t="s">
        <v>82</v>
      </c>
      <c r="B6" s="5" t="n">
        <v>3271000</v>
      </c>
      <c r="C6" s="5" t="n">
        <v>3160000</v>
      </c>
    </row>
    <row r="7" spans="1:3">
      <c r="A7" s="4" t="s">
        <v>83</v>
      </c>
      <c r="B7" s="5" t="n">
        <v>2641000</v>
      </c>
      <c r="C7" s="5" t="n">
        <v>1777000</v>
      </c>
    </row>
    <row r="8" spans="1:3">
      <c r="A8" s="4" t="s">
        <v>84</v>
      </c>
      <c r="B8" s="5" t="n">
        <v>360000</v>
      </c>
      <c r="C8" s="5" t="n">
        <v>294000</v>
      </c>
    </row>
    <row r="9" spans="1:3">
      <c r="A9" s="4" t="s">
        <v>85</v>
      </c>
      <c r="B9" s="5" t="n">
        <v>685000</v>
      </c>
      <c r="C9" s="4" t="s">
        <v>42</v>
      </c>
    </row>
    <row r="10" spans="1:3">
      <c r="A10" s="4" t="s">
        <v>86</v>
      </c>
      <c r="B10" s="5" t="n">
        <v>6957000</v>
      </c>
      <c r="C10" s="5" t="n">
        <v>5231000</v>
      </c>
    </row>
    <row r="11" spans="1:3">
      <c r="A11" s="4" t="s">
        <v>87</v>
      </c>
      <c r="B11" s="5" t="n">
        <v>-1956000</v>
      </c>
      <c r="C11" s="5" t="n">
        <v>-422000</v>
      </c>
    </row>
    <row r="12" spans="1:3">
      <c r="A12" s="3" t="s">
        <v>88</v>
      </c>
    </row>
    <row r="13" spans="1:3">
      <c r="A13" s="4" t="s">
        <v>89</v>
      </c>
      <c r="B13" s="5" t="n">
        <v>24000</v>
      </c>
      <c r="C13" s="5" t="n">
        <v>2000</v>
      </c>
    </row>
    <row r="14" spans="1:3">
      <c r="A14" s="4" t="s">
        <v>90</v>
      </c>
      <c r="B14" s="5" t="n">
        <v>-39000</v>
      </c>
      <c r="C14" s="5" t="n">
        <v>-30000</v>
      </c>
    </row>
    <row r="15" spans="1:3">
      <c r="A15" s="4" t="s">
        <v>91</v>
      </c>
      <c r="B15" s="5" t="n">
        <v>4000</v>
      </c>
      <c r="C15" s="4" t="s">
        <v>42</v>
      </c>
    </row>
    <row r="16" spans="1:3">
      <c r="A16" s="4" t="s">
        <v>92</v>
      </c>
      <c r="B16" s="4" t="s">
        <v>42</v>
      </c>
      <c r="C16" s="5" t="n">
        <v>-1000</v>
      </c>
    </row>
    <row r="17" spans="1:3">
      <c r="A17" s="4" t="s">
        <v>93</v>
      </c>
      <c r="B17" s="5" t="n">
        <v>-1967000</v>
      </c>
      <c r="C17" s="5" t="n">
        <v>-451000</v>
      </c>
    </row>
    <row r="18" spans="1:3">
      <c r="A18" s="4" t="s">
        <v>94</v>
      </c>
      <c r="B18" s="4" t="s">
        <v>42</v>
      </c>
      <c r="C18" s="4" t="s">
        <v>42</v>
      </c>
    </row>
    <row r="19" spans="1:3">
      <c r="A19" s="4" t="s">
        <v>95</v>
      </c>
      <c r="B19" s="5" t="n">
        <v>-1967000</v>
      </c>
      <c r="C19" s="5" t="n">
        <v>-451000</v>
      </c>
    </row>
    <row r="20" spans="1:3">
      <c r="A20" s="4" t="s">
        <v>96</v>
      </c>
      <c r="B20" s="5" t="n">
        <v>67000</v>
      </c>
      <c r="C20" s="4" t="s">
        <v>42</v>
      </c>
    </row>
    <row r="21" spans="1:3">
      <c r="A21" s="4" t="s">
        <v>97</v>
      </c>
      <c r="B21" s="5" t="n">
        <v>-1900000</v>
      </c>
      <c r="C21" s="5" t="n">
        <v>-451000</v>
      </c>
    </row>
    <row r="22" spans="1:3">
      <c r="A22" s="3" t="s">
        <v>98</v>
      </c>
    </row>
    <row r="23" spans="1:3">
      <c r="A23" s="4" t="s">
        <v>99</v>
      </c>
      <c r="B23" s="4" t="s">
        <v>42</v>
      </c>
      <c r="C23" s="5" t="n">
        <v>-1000</v>
      </c>
    </row>
    <row r="24" spans="1:3">
      <c r="A24" s="4" t="s">
        <v>100</v>
      </c>
      <c r="B24" s="6" t="n">
        <v>-1967000</v>
      </c>
      <c r="C24" s="6" t="n">
        <v>-452000</v>
      </c>
    </row>
    <row r="25" spans="1:3">
      <c r="A25" s="3" t="s">
        <v>101</v>
      </c>
    </row>
    <row r="26" spans="1:3">
      <c r="A26" s="4" t="s">
        <v>102</v>
      </c>
      <c r="B26" s="7" t="n">
        <v>-1.23</v>
      </c>
      <c r="C26" s="7" t="n">
        <v>-0.77</v>
      </c>
    </row>
    <row r="27" spans="1:3">
      <c r="A27" s="4" t="s">
        <v>103</v>
      </c>
      <c r="B27" s="7" t="n">
        <v>-1.23</v>
      </c>
      <c r="C27" s="7" t="n">
        <v>-0.77</v>
      </c>
    </row>
    <row r="28" spans="1:3">
      <c r="A28" s="3" t="s">
        <v>104</v>
      </c>
    </row>
    <row r="29" spans="1:3">
      <c r="A29" s="4" t="s">
        <v>102</v>
      </c>
      <c r="B29" s="5" t="n">
        <v>1539052</v>
      </c>
      <c r="C29" s="5" t="n">
        <v>583158</v>
      </c>
    </row>
    <row r="30" spans="1:3">
      <c r="A30" s="4" t="s">
        <v>103</v>
      </c>
      <c r="B30" s="5" t="n">
        <v>1539052</v>
      </c>
      <c r="C30" s="5" t="n">
        <v>583158</v>
      </c>
    </row>
    <row r="31" spans="1:3">
      <c r="A31" s="4" t="s">
        <v>105</v>
      </c>
    </row>
    <row r="32" spans="1:3">
      <c r="A32" s="3" t="s">
        <v>79</v>
      </c>
    </row>
    <row r="33" spans="1:3">
      <c r="A33" s="4" t="s">
        <v>80</v>
      </c>
      <c r="B33" s="6" t="n">
        <v>3949000</v>
      </c>
      <c r="C33" s="6" t="n">
        <v>4366000</v>
      </c>
    </row>
    <row r="34" spans="1:3">
      <c r="A34" s="4" t="s">
        <v>106</v>
      </c>
    </row>
    <row r="35" spans="1:3">
      <c r="A35" s="3" t="s">
        <v>79</v>
      </c>
    </row>
    <row r="36" spans="1:3">
      <c r="A36" s="4" t="s">
        <v>80</v>
      </c>
      <c r="B36" s="5" t="n">
        <v>479000</v>
      </c>
      <c r="C36" s="5" t="n">
        <v>443000</v>
      </c>
    </row>
    <row r="37" spans="1:3">
      <c r="A37" s="4" t="s">
        <v>107</v>
      </c>
    </row>
    <row r="38" spans="1:3">
      <c r="A38" s="3" t="s">
        <v>79</v>
      </c>
    </row>
    <row r="39" spans="1:3">
      <c r="A39" s="4" t="s">
        <v>80</v>
      </c>
      <c r="B39" s="6" t="n">
        <v>573000</v>
      </c>
      <c r="C39" s="4" t="s">
        <v>4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8</v>
      </c>
      <c r="B1" s="2" t="s">
        <v>1</v>
      </c>
    </row>
    <row r="2" spans="1:3">
      <c r="B2" s="2" t="s">
        <v>2</v>
      </c>
      <c r="C2" s="2" t="s">
        <v>78</v>
      </c>
    </row>
    <row r="3" spans="1:3">
      <c r="A3" s="3" t="s">
        <v>109</v>
      </c>
    </row>
    <row r="4" spans="1:3">
      <c r="A4" s="4" t="s">
        <v>95</v>
      </c>
      <c r="B4" s="6" t="n">
        <v>-1967000</v>
      </c>
      <c r="C4" s="6" t="n">
        <v>-451000</v>
      </c>
    </row>
    <row r="5" spans="1:3">
      <c r="A5" s="3" t="s">
        <v>110</v>
      </c>
    </row>
    <row r="6" spans="1:3">
      <c r="A6" s="4" t="s">
        <v>84</v>
      </c>
      <c r="B6" s="5" t="n">
        <v>360000</v>
      </c>
      <c r="C6" s="5" t="n">
        <v>294000</v>
      </c>
    </row>
    <row r="7" spans="1:3">
      <c r="A7" s="4" t="s">
        <v>111</v>
      </c>
      <c r="B7" s="5" t="n">
        <v>90000</v>
      </c>
      <c r="C7" s="5" t="n">
        <v>31000</v>
      </c>
    </row>
    <row r="8" spans="1:3">
      <c r="A8" s="4" t="s">
        <v>112</v>
      </c>
      <c r="B8" s="5" t="n">
        <v>-4000</v>
      </c>
      <c r="C8" s="4" t="s">
        <v>42</v>
      </c>
    </row>
    <row r="9" spans="1:3">
      <c r="A9" s="4" t="s">
        <v>92</v>
      </c>
      <c r="B9" s="4" t="s">
        <v>42</v>
      </c>
      <c r="C9" s="5" t="n">
        <v>1000</v>
      </c>
    </row>
    <row r="10" spans="1:3">
      <c r="A10" s="4" t="s">
        <v>85</v>
      </c>
      <c r="B10" s="5" t="n">
        <v>685000</v>
      </c>
      <c r="C10" s="4" t="s">
        <v>42</v>
      </c>
    </row>
    <row r="11" spans="1:3">
      <c r="A11" s="3" t="s">
        <v>113</v>
      </c>
    </row>
    <row r="12" spans="1:3">
      <c r="A12" s="4" t="s">
        <v>114</v>
      </c>
      <c r="B12" s="5" t="n">
        <v>630000</v>
      </c>
      <c r="C12" s="5" t="n">
        <v>-278000</v>
      </c>
    </row>
    <row r="13" spans="1:3">
      <c r="A13" s="4" t="s">
        <v>36</v>
      </c>
      <c r="B13" s="5" t="n">
        <v>-35000</v>
      </c>
      <c r="C13" s="5" t="n">
        <v>218000</v>
      </c>
    </row>
    <row r="14" spans="1:3">
      <c r="A14" s="4" t="s">
        <v>37</v>
      </c>
      <c r="B14" s="5" t="n">
        <v>-54000</v>
      </c>
      <c r="C14" s="5" t="n">
        <v>1000</v>
      </c>
    </row>
    <row r="15" spans="1:3">
      <c r="A15" s="4" t="s">
        <v>44</v>
      </c>
      <c r="B15" s="5" t="n">
        <v>-4000</v>
      </c>
      <c r="C15" s="4" t="s">
        <v>42</v>
      </c>
    </row>
    <row r="16" spans="1:3">
      <c r="A16" s="3" t="s">
        <v>115</v>
      </c>
    </row>
    <row r="17" spans="1:3">
      <c r="A17" s="4" t="s">
        <v>50</v>
      </c>
      <c r="B17" s="5" t="n">
        <v>-3000</v>
      </c>
      <c r="C17" s="5" t="n">
        <v>-101000</v>
      </c>
    </row>
    <row r="18" spans="1:3">
      <c r="A18" s="4" t="s">
        <v>116</v>
      </c>
      <c r="B18" s="5" t="n">
        <v>-167000</v>
      </c>
      <c r="C18" s="5" t="n">
        <v>-213000</v>
      </c>
    </row>
    <row r="19" spans="1:3">
      <c r="A19" s="4" t="s">
        <v>117</v>
      </c>
      <c r="B19" s="4" t="s">
        <v>42</v>
      </c>
      <c r="C19" s="5" t="n">
        <v>-378000</v>
      </c>
    </row>
    <row r="20" spans="1:3">
      <c r="A20" s="4" t="s">
        <v>118</v>
      </c>
      <c r="B20" s="5" t="n">
        <v>-469000</v>
      </c>
      <c r="C20" s="5" t="n">
        <v>-876000</v>
      </c>
    </row>
    <row r="21" spans="1:3">
      <c r="A21" s="3" t="s">
        <v>119</v>
      </c>
    </row>
    <row r="22" spans="1:3">
      <c r="A22" s="4" t="s">
        <v>120</v>
      </c>
      <c r="B22" s="5" t="n">
        <v>-105000</v>
      </c>
      <c r="C22" s="5" t="n">
        <v>-211000</v>
      </c>
    </row>
    <row r="23" spans="1:3">
      <c r="A23" s="4" t="s">
        <v>121</v>
      </c>
      <c r="B23" s="5" t="n">
        <v>-566000</v>
      </c>
      <c r="C23" s="4" t="s">
        <v>42</v>
      </c>
    </row>
    <row r="24" spans="1:3">
      <c r="A24" s="4" t="s">
        <v>122</v>
      </c>
      <c r="B24" s="5" t="n">
        <v>-462000</v>
      </c>
      <c r="C24" s="4" t="s">
        <v>42</v>
      </c>
    </row>
    <row r="25" spans="1:3">
      <c r="A25" s="4" t="s">
        <v>123</v>
      </c>
      <c r="B25" s="4" t="s">
        <v>42</v>
      </c>
      <c r="C25" s="5" t="n">
        <v>-350000</v>
      </c>
    </row>
    <row r="26" spans="1:3">
      <c r="A26" s="4" t="s">
        <v>124</v>
      </c>
      <c r="B26" s="5" t="n">
        <v>-1133000</v>
      </c>
      <c r="C26" s="5" t="n">
        <v>-561000</v>
      </c>
    </row>
    <row r="27" spans="1:3">
      <c r="A27" s="3" t="s">
        <v>125</v>
      </c>
    </row>
    <row r="28" spans="1:3">
      <c r="A28" s="4" t="s">
        <v>126</v>
      </c>
      <c r="B28" s="5" t="n">
        <v>-121000</v>
      </c>
      <c r="C28" s="5" t="n">
        <v>-57000</v>
      </c>
    </row>
    <row r="29" spans="1:3">
      <c r="A29" s="4" t="s">
        <v>127</v>
      </c>
      <c r="B29" s="5" t="n">
        <v>200000</v>
      </c>
      <c r="C29" s="4" t="s">
        <v>42</v>
      </c>
    </row>
    <row r="30" spans="1:3">
      <c r="A30" s="4" t="s">
        <v>128</v>
      </c>
      <c r="B30" s="5" t="n">
        <v>300000</v>
      </c>
      <c r="C30" s="4" t="s">
        <v>42</v>
      </c>
    </row>
    <row r="31" spans="1:3">
      <c r="A31" s="4" t="s">
        <v>129</v>
      </c>
      <c r="B31" s="4" t="s">
        <v>42</v>
      </c>
      <c r="C31" s="5" t="n">
        <v>500000</v>
      </c>
    </row>
    <row r="32" spans="1:3">
      <c r="A32" s="4" t="s">
        <v>130</v>
      </c>
      <c r="B32" s="5" t="n">
        <v>3929000</v>
      </c>
      <c r="C32" s="5" t="n">
        <v>-7000</v>
      </c>
    </row>
    <row r="33" spans="1:3">
      <c r="A33" s="4" t="s">
        <v>131</v>
      </c>
      <c r="B33" s="5" t="n">
        <v>4308000</v>
      </c>
      <c r="C33" s="5" t="n">
        <v>436000</v>
      </c>
    </row>
    <row r="34" spans="1:3">
      <c r="A34" s="4" t="s">
        <v>132</v>
      </c>
      <c r="B34" s="5" t="n">
        <v>2706000</v>
      </c>
      <c r="C34" s="5" t="n">
        <v>-1001000</v>
      </c>
    </row>
    <row r="35" spans="1:3">
      <c r="A35" s="4" t="s">
        <v>133</v>
      </c>
      <c r="B35" s="5" t="n">
        <v>1096000</v>
      </c>
      <c r="C35" s="5" t="n">
        <v>2448000</v>
      </c>
    </row>
    <row r="36" spans="1:3">
      <c r="A36" s="4" t="s">
        <v>134</v>
      </c>
      <c r="B36" s="6" t="n">
        <v>3802000</v>
      </c>
      <c r="C36" s="6" t="n">
        <v>1447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6"/>
    <col customWidth="1" max="5" min="5" width="50"/>
    <col customWidth="1" max="6" min="6" width="29"/>
    <col customWidth="1" max="7" min="7" width="13"/>
  </cols>
  <sheetData>
    <row r="1" spans="1:7">
      <c r="A1" s="1" t="s">
        <v>135</v>
      </c>
      <c r="B1" s="2" t="s">
        <v>136</v>
      </c>
      <c r="C1" s="2" t="s">
        <v>137</v>
      </c>
      <c r="D1" s="2" t="s">
        <v>138</v>
      </c>
      <c r="E1" s="2" t="s">
        <v>139</v>
      </c>
      <c r="F1" s="2" t="s">
        <v>140</v>
      </c>
      <c r="G1" s="2" t="s">
        <v>141</v>
      </c>
    </row>
    <row r="2" spans="1:7">
      <c r="A2" s="4" t="s">
        <v>142</v>
      </c>
      <c r="B2" s="6" t="n">
        <v>11000</v>
      </c>
      <c r="C2" s="6" t="n">
        <v>107962000</v>
      </c>
      <c r="D2" s="6" t="n">
        <v>-7000</v>
      </c>
      <c r="E2" s="4" t="s">
        <v>42</v>
      </c>
      <c r="F2" s="6" t="n">
        <v>-100392000</v>
      </c>
      <c r="G2" s="6" t="n">
        <v>7574000</v>
      </c>
    </row>
    <row r="3" spans="1:7">
      <c r="A3" s="4" t="s">
        <v>143</v>
      </c>
      <c r="B3" s="5" t="n">
        <v>581000</v>
      </c>
    </row>
    <row r="4" spans="1:7">
      <c r="A4" s="4" t="s">
        <v>144</v>
      </c>
      <c r="B4" s="4" t="s">
        <v>42</v>
      </c>
      <c r="C4" s="6" t="n">
        <v>638000</v>
      </c>
      <c r="D4" s="4" t="s">
        <v>42</v>
      </c>
      <c r="E4" s="4" t="s">
        <v>42</v>
      </c>
      <c r="F4" s="4" t="s">
        <v>42</v>
      </c>
      <c r="G4" s="6" t="n">
        <v>638000</v>
      </c>
    </row>
    <row r="5" spans="1:7">
      <c r="A5" s="4" t="s">
        <v>145</v>
      </c>
      <c r="B5" s="5" t="n">
        <v>19000</v>
      </c>
      <c r="C5" s="4" t="s">
        <v>42</v>
      </c>
      <c r="D5" s="4" t="s">
        <v>42</v>
      </c>
      <c r="E5" s="4" t="s">
        <v>42</v>
      </c>
      <c r="F5" s="4" t="s">
        <v>42</v>
      </c>
      <c r="G5" s="4" t="s">
        <v>42</v>
      </c>
    </row>
    <row r="6" spans="1:7">
      <c r="A6" s="4" t="s">
        <v>146</v>
      </c>
      <c r="B6" s="4" t="s">
        <v>42</v>
      </c>
      <c r="C6" s="6" t="n">
        <v>31000</v>
      </c>
      <c r="D6" s="4" t="s">
        <v>42</v>
      </c>
      <c r="E6" s="4" t="s">
        <v>42</v>
      </c>
      <c r="F6" s="4" t="s">
        <v>42</v>
      </c>
      <c r="G6" s="6" t="n">
        <v>31000</v>
      </c>
    </row>
    <row r="7" spans="1:7">
      <c r="A7" s="4" t="s">
        <v>147</v>
      </c>
      <c r="B7" s="4" t="s">
        <v>42</v>
      </c>
      <c r="C7" s="4" t="s">
        <v>42</v>
      </c>
      <c r="D7" s="5" t="n">
        <v>-1000</v>
      </c>
      <c r="E7" s="4" t="s">
        <v>42</v>
      </c>
      <c r="F7" s="4" t="s">
        <v>42</v>
      </c>
      <c r="G7" s="5" t="n">
        <v>-1000</v>
      </c>
    </row>
    <row r="8" spans="1:7">
      <c r="A8" s="4" t="s">
        <v>95</v>
      </c>
      <c r="B8" s="4" t="s">
        <v>42</v>
      </c>
      <c r="C8" s="4" t="s">
        <v>42</v>
      </c>
      <c r="D8" s="4" t="s">
        <v>42</v>
      </c>
      <c r="E8" s="4" t="s">
        <v>42</v>
      </c>
      <c r="F8" s="5" t="n">
        <v>-451000</v>
      </c>
      <c r="G8" s="5" t="n">
        <v>-451000</v>
      </c>
    </row>
    <row r="9" spans="1:7">
      <c r="A9" s="4" t="s">
        <v>148</v>
      </c>
      <c r="B9" s="6" t="n">
        <v>11000</v>
      </c>
      <c r="C9" s="5" t="n">
        <v>108631000</v>
      </c>
      <c r="D9" s="5" t="n">
        <v>-8000</v>
      </c>
      <c r="E9" s="4" t="s">
        <v>42</v>
      </c>
      <c r="F9" s="5" t="n">
        <v>-100843000</v>
      </c>
      <c r="G9" s="5" t="n">
        <v>7791000</v>
      </c>
    </row>
    <row r="10" spans="1:7">
      <c r="A10" s="4" t="s">
        <v>149</v>
      </c>
      <c r="B10" s="5" t="n">
        <v>600000</v>
      </c>
    </row>
    <row r="11" spans="1:7">
      <c r="A11" s="4" t="s">
        <v>150</v>
      </c>
      <c r="B11" s="6" t="n">
        <v>24000</v>
      </c>
      <c r="C11" s="6" t="n">
        <v>115560000</v>
      </c>
      <c r="D11" s="4" t="s">
        <v>42</v>
      </c>
      <c r="E11" s="4" t="s">
        <v>42</v>
      </c>
      <c r="F11" s="6" t="n">
        <v>-103281000</v>
      </c>
      <c r="G11" s="6" t="n">
        <v>12303000</v>
      </c>
    </row>
    <row r="12" spans="1:7">
      <c r="A12" s="4" t="s">
        <v>151</v>
      </c>
      <c r="B12" s="5" t="n">
        <v>1206000</v>
      </c>
      <c r="C12" s="4" t="s">
        <v>42</v>
      </c>
      <c r="D12" s="4" t="s">
        <v>42</v>
      </c>
      <c r="E12" s="4" t="s">
        <v>42</v>
      </c>
      <c r="F12" s="4" t="s">
        <v>42</v>
      </c>
      <c r="G12" s="4" t="s">
        <v>42</v>
      </c>
    </row>
    <row r="13" spans="1:7">
      <c r="A13" s="4" t="s">
        <v>144</v>
      </c>
      <c r="B13" s="6" t="n">
        <v>18000</v>
      </c>
      <c r="C13" s="6" t="n">
        <v>4036000</v>
      </c>
      <c r="D13" s="4" t="s">
        <v>42</v>
      </c>
      <c r="E13" s="4" t="s">
        <v>42</v>
      </c>
      <c r="F13" s="4" t="s">
        <v>42</v>
      </c>
      <c r="G13" s="6" t="n">
        <v>4054000</v>
      </c>
    </row>
    <row r="14" spans="1:7">
      <c r="A14" s="4" t="s">
        <v>145</v>
      </c>
      <c r="B14" s="5" t="n">
        <v>863000</v>
      </c>
      <c r="C14" s="4" t="s">
        <v>42</v>
      </c>
      <c r="D14" s="4" t="s">
        <v>42</v>
      </c>
      <c r="E14" s="4" t="s">
        <v>42</v>
      </c>
      <c r="F14" s="4" t="s">
        <v>42</v>
      </c>
      <c r="G14" s="4" t="s">
        <v>42</v>
      </c>
    </row>
    <row r="15" spans="1:7">
      <c r="A15" s="4" t="s">
        <v>146</v>
      </c>
      <c r="B15" s="4" t="s">
        <v>42</v>
      </c>
      <c r="C15" s="6" t="n">
        <v>28000</v>
      </c>
      <c r="D15" s="4" t="s">
        <v>42</v>
      </c>
      <c r="E15" s="4" t="s">
        <v>42</v>
      </c>
      <c r="F15" s="4" t="s">
        <v>42</v>
      </c>
      <c r="G15" s="6" t="n">
        <v>28000</v>
      </c>
    </row>
    <row r="16" spans="1:7">
      <c r="A16" s="4" t="s">
        <v>95</v>
      </c>
      <c r="B16" s="4" t="s">
        <v>42</v>
      </c>
      <c r="C16" s="4" t="s">
        <v>42</v>
      </c>
      <c r="D16" s="4" t="s">
        <v>42</v>
      </c>
      <c r="E16" s="5" t="n">
        <v>-67000</v>
      </c>
      <c r="F16" s="5" t="n">
        <v>-1900000</v>
      </c>
      <c r="G16" s="5" t="n">
        <v>-1967000</v>
      </c>
    </row>
    <row r="17" spans="1:7">
      <c r="A17" s="4" t="s">
        <v>152</v>
      </c>
      <c r="B17" s="6" t="n">
        <v>42000</v>
      </c>
      <c r="C17" s="6" t="n">
        <v>119624000</v>
      </c>
      <c r="D17" s="4" t="s">
        <v>42</v>
      </c>
      <c r="E17" s="6" t="n">
        <v>-67000</v>
      </c>
      <c r="F17" s="6" t="n">
        <v>-105181000</v>
      </c>
      <c r="G17" s="6" t="n">
        <v>14418000</v>
      </c>
    </row>
    <row r="18" spans="1:7">
      <c r="A18" s="4" t="s">
        <v>153</v>
      </c>
      <c r="B18" s="5" t="n">
        <v>2069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16:58:20Z</dcterms:created>
  <dcterms:modified xmlns:dcterms="http://purl.org/dc/terms/" xmlns:xsi="http://www.w3.org/2001/XMLSchema-instance" xsi:type="dcterms:W3CDTF">2020-05-14T16:58:20Z</dcterms:modified>
</cp:coreProperties>
</file>